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Cash Flow Stateme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Revenues and other income" sheetId="10" state="visible" r:id="rId10"/>
    <sheet xmlns:r="http://schemas.openxmlformats.org/officeDocument/2006/relationships" name="Results" sheetId="11" state="visible" r:id="rId11"/>
    <sheet xmlns:r="http://schemas.openxmlformats.org/officeDocument/2006/relationships" name="Segment information" sheetId="12" state="visible" r:id="rId12"/>
    <sheet xmlns:r="http://schemas.openxmlformats.org/officeDocument/2006/relationships" name="Cash position" sheetId="13" state="visible" r:id="rId13"/>
    <sheet xmlns:r="http://schemas.openxmlformats.org/officeDocument/2006/relationships" name="Capital increase" sheetId="14" state="visible" r:id="rId14"/>
    <sheet xmlns:r="http://schemas.openxmlformats.org/officeDocument/2006/relationships" name="Note the cash flow statement" sheetId="15" state="visible" r:id="rId15"/>
    <sheet xmlns:r="http://schemas.openxmlformats.org/officeDocument/2006/relationships" name="Fair value re-measurement of sh" sheetId="16" state="visible" r:id="rId16"/>
    <sheet xmlns:r="http://schemas.openxmlformats.org/officeDocument/2006/relationships" name="Contingencies and commitment" sheetId="17" state="visible" r:id="rId17"/>
    <sheet xmlns:r="http://schemas.openxmlformats.org/officeDocument/2006/relationships" name="Related party transactions" sheetId="18" state="visible" r:id="rId18"/>
    <sheet xmlns:r="http://schemas.openxmlformats.org/officeDocument/2006/relationships" name="Events after balance sheet date" sheetId="19" state="visible" r:id="rId19"/>
    <sheet xmlns:r="http://schemas.openxmlformats.org/officeDocument/2006/relationships" name="Revenues and other income (Tabl" sheetId="20" state="visible" r:id="rId20"/>
    <sheet xmlns:r="http://schemas.openxmlformats.org/officeDocument/2006/relationships" name="Results (Tables)" sheetId="21" state="visible" r:id="rId21"/>
    <sheet xmlns:r="http://schemas.openxmlformats.org/officeDocument/2006/relationships" name="Segment information (Tables)" sheetId="22" state="visible" r:id="rId22"/>
    <sheet xmlns:r="http://schemas.openxmlformats.org/officeDocument/2006/relationships" name="Cash position (Tables)" sheetId="23" state="visible" r:id="rId23"/>
    <sheet xmlns:r="http://schemas.openxmlformats.org/officeDocument/2006/relationships" name="Capital increase (Tables)" sheetId="24" state="visible" r:id="rId24"/>
    <sheet xmlns:r="http://schemas.openxmlformats.org/officeDocument/2006/relationships" name="Note the cash flow statement (T" sheetId="25" state="visible" r:id="rId25"/>
    <sheet xmlns:r="http://schemas.openxmlformats.org/officeDocument/2006/relationships" name="Contingencies and commitment (T" sheetId="26" state="visible" r:id="rId26"/>
    <sheet xmlns:r="http://schemas.openxmlformats.org/officeDocument/2006/relationships" name="Related party transactions (Tab" sheetId="27" state="visible" r:id="rId27"/>
    <sheet xmlns:r="http://schemas.openxmlformats.org/officeDocument/2006/relationships" name="Revenues and other income - Sum" sheetId="28" state="visible" r:id="rId28"/>
    <sheet xmlns:r="http://schemas.openxmlformats.org/officeDocument/2006/relationships" name="Revenues and other income - Cur" sheetId="29" state="visible" r:id="rId29"/>
    <sheet xmlns:r="http://schemas.openxmlformats.org/officeDocument/2006/relationships" name="Revenues and other income - Oth" sheetId="30" state="visible" r:id="rId30"/>
    <sheet xmlns:r="http://schemas.openxmlformats.org/officeDocument/2006/relationships" name="Results (Details)" sheetId="31" state="visible" r:id="rId31"/>
    <sheet xmlns:r="http://schemas.openxmlformats.org/officeDocument/2006/relationships" name="Results - Summary of R&amp;D expend" sheetId="32" state="visible" r:id="rId32"/>
    <sheet xmlns:r="http://schemas.openxmlformats.org/officeDocument/2006/relationships" name="Segment information (Details)" sheetId="33" state="visible" r:id="rId33"/>
    <sheet xmlns:r="http://schemas.openxmlformats.org/officeDocument/2006/relationships" name="Cash position - Narrative (Deta" sheetId="34" state="visible" r:id="rId34"/>
    <sheet xmlns:r="http://schemas.openxmlformats.org/officeDocument/2006/relationships" name="Cash position - Reconciliation " sheetId="35" state="visible" r:id="rId35"/>
    <sheet xmlns:r="http://schemas.openxmlformats.org/officeDocument/2006/relationships" name="Cash position (Details)" sheetId="36" state="visible" r:id="rId36"/>
    <sheet xmlns:r="http://schemas.openxmlformats.org/officeDocument/2006/relationships" name="Capital increase (Details)" sheetId="37" state="visible" r:id="rId37"/>
    <sheet xmlns:r="http://schemas.openxmlformats.org/officeDocument/2006/relationships" name="Note the cash flow statement (D" sheetId="38" state="visible" r:id="rId38"/>
    <sheet xmlns:r="http://schemas.openxmlformats.org/officeDocument/2006/relationships" name="Fair value re-measurement of _2" sheetId="39" state="visible" r:id="rId39"/>
    <sheet xmlns:r="http://schemas.openxmlformats.org/officeDocument/2006/relationships" name="Contingencies and commitment (D" sheetId="40" state="visible" r:id="rId40"/>
    <sheet xmlns:r="http://schemas.openxmlformats.org/officeDocument/2006/relationships" name="Contingencies and commitment - " sheetId="41" state="visible" r:id="rId41"/>
    <sheet xmlns:r="http://schemas.openxmlformats.org/officeDocument/2006/relationships" name="Related party transactions - Na" sheetId="42" state="visible" r:id="rId42"/>
    <sheet xmlns:r="http://schemas.openxmlformats.org/officeDocument/2006/relationships" name="Related party transactions - Su"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GALAPAGOS NV</t>
        </is>
      </c>
    </row>
    <row r="7">
      <c r="A7" s="4" t="inlineStr">
        <is>
          <t>Entity Central Index Key</t>
        </is>
      </c>
      <c r="B7" s="4" t="inlineStr">
        <is>
          <t>0001421876</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and other income</t>
        </is>
      </c>
      <c r="B1" s="2" t="inlineStr">
        <is>
          <t>6 Months Ended</t>
        </is>
      </c>
    </row>
    <row r="2">
      <c r="B2" s="2" t="inlineStr">
        <is>
          <t>Jun. 30, 2020</t>
        </is>
      </c>
    </row>
    <row r="3">
      <c r="A3" s="3" t="inlineStr">
        <is>
          <t>Total revenues and other income</t>
        </is>
      </c>
    </row>
    <row r="4">
      <c r="A4" s="4" t="inlineStr">
        <is>
          <t>Total revenues and other income</t>
        </is>
      </c>
      <c r="B4" s="4" t="inlineStr">
        <is>
          <t>DETAILS OF THE UNAUDITED CONDENSED CONSOLIDATED INTERIM RESULTS
Revenues and other income
Revenues
The following table summarizes our revenues for the six months ended June 30, 2020 and 2019.
Six months ended June 30,
Over time
2020
2019
(Euro, in thousands)
Recognition of non-refundable upfront payments and license fees
€
180,711
€
42,113
Gilead collaboration agreement for filgotinib
Ö
67,992
41,069
Gilead collaboration agreement for drug discovery platform
Ö
112,719
—
AbbVie collaboration agreement for CF
Ö
—
1,044
Milestone payments
6,996
33,383
Gilead collaboration agreement for filgotinib
Ö
6,996
10,034
AbbVie collaboration agreement for CF
Ö
—
23,349
Reimbursement income
6,628
11,344
Novartis collaboration agreement for MOR106
Ö
6,659
10,595
AbbVie collaboration agreement for CF
Ö
(31)
749
Other revenues
7,438
4,944
Fee-for-services revenues
Ö
7,369
4,878
Other revenues
69
66
Total revenues
€
201,773
€
91,785
Revenues (€201.8 million for the first six months of 2020 compared to €91.8 million for the first six months of 2019) were higher mainly due to the revenue recognition of the upfront payment received in August 2019 from Gilead related to (i) the access and option rights to our drug discovery platform, and (ii) additional consideration received for the extended cost sharing for filgotinib.
The rollforward of the outstanding balance of the current and non-current deferred income between January 1, 2020 and June 30, 2020 can be summarized as follows:
Total
Gilead collaboration agreement for filgotinib
Gilead collaboration agreement for drug discovery platform (1)
Deferred income related to contracts in our fee-for-service segment
Deferred income related to grants
Other
(Euro, in thousands)
On January 1, 2020
€
3,000,646
€
780,261
€
2,220,013
€
362
€
—
€
10
Significant financing component (2)
8,728
8,728
Revenue recognition of upfront
(180,711)
(67,992)
(112,719)
Revenue recognition of milestones
(6,996)
(6,996)
Other movements
2,166
(324)
2,500
(10)
On June 30, 2020
€
2,823,833
€
714,001
€
2,107,294
€
38
€
2,500
€
—
(1)
The outstanding balance at January 1,2020 and June 30,2020 comprise the issuance liability for subsequent warrant B and the upfront payment allocated to the drug discovery platform.
(2)
With regard to the additional consideration received for the extended cost sharing for filgotinib, we assume the existence of a significant financing component reflecting the time value of money on the estimated recognition period.
Other income
Other income (€22.8 million for the first six months of 2020, compared to €16.7 million for the first six months of 2019) increased by €6.1 million, mainly driven by higher income from R&amp;D incen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ults</t>
        </is>
      </c>
      <c r="B1" s="2" t="inlineStr">
        <is>
          <t>6 Months Ended</t>
        </is>
      </c>
    </row>
    <row r="2">
      <c r="B2" s="2" t="inlineStr">
        <is>
          <t>Jun. 30, 2020</t>
        </is>
      </c>
    </row>
    <row r="3">
      <c r="A3" s="3" t="inlineStr">
        <is>
          <t>Results</t>
        </is>
      </c>
    </row>
    <row r="4">
      <c r="A4" s="4" t="inlineStr">
        <is>
          <t>Results</t>
        </is>
      </c>
      <c r="B4" s="4" t="inlineStr">
        <is>
          <t>Results
We realized a net loss of €165.6 million for the first six months of 2020, compared to a net loss of €95.9 million in the first six months of 2019.
We reported an operating loss amounting to €130.8 million for the first six months of 2020, compared to an operating loss of €97.6 million for the first six months of 2019.
Our R&amp;D expenditure in the first six months of 2020 amounted to €265.9 million, compared to €177.6 million in the first six months of 2019. This planned increase was mainly due to an increase of €42.7 million in subcontracting costs primarily related to our filgotinib program, our Toledo program and other clinical programs. Furthermore, personnel costs increased by €35.4 million explained by a planned headcount increase and increased cost of the subscription right plans.
The cost increase for filgotinib for the first six months of 2020 compared to the same period in 2019, was mainly due to the increased cost share from 20/80 to 50/50 on the global development activities effective as from the closing of our collaboration agreement with Gilead on August 23, 2019. As from this date, we also started to share the development costs equally with Gilead for ziritaxestat (GLPG1690), while those costs were carried fully by us before, which is the main driver of the decrease in our costs for this program.
The table below summarizes our R&amp;D expenditure for the six months ended June 30, 2020 and 2019, broken down by program.
Six months ended June 30,
2020
2019
(Euro, in thousands)
Filgotinib program
€
(65,541)
€
(30,406)
Ziritaxestat program
(29,790)
(41,668)
OA program on GLPG1972
(12,499)
(9,733)
Toledo program
(37,557)
(11,869)
AtD program on MOR106
(9,518)
(12,460)
CF program
(176)
(1,793)
Other programs
(110,797)
(69,638)
Total R&amp;D expenditure
€
(265,877)
€
(177,567)
Our G&amp;A and S&amp;M expenses were €89.5 million in the first six months of 2020, compared to €28.6 million in the first six months of 2019. This increase mainly resulted from higher personnel costs for €31.3 million due to a planned headcount increase and higher costs for subscription right plans, and increased costs from the preparation of the commercial launch of filgotinib in Europe.
We reported a non-cash fair value loss from the re-measurement of initial warrant B issued to Gilead, amounting to €21.1 million, mainly due to the increased implied volatility of the Galapagos share price.
Net other financial loss in the first six months of 2020 amounted to €13.0 million, compared to net other financial income of €1.8 million in the first six months of 2019, which was primarily attributable to negative changes in (fair) value of current financial investments of €12.5 million. The increase in financial expenses was further explained by the effect of discounting long term deferred income for €8.7 million, offset by net currency gains and 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Segment information
We have two reportable segments: R&amp;D and our fee-for-service business Fidelta, located in Croatia.
Segment information for the six months ended June 30, 2020
(Euro, in thousands)
R&amp;D
Fee-for-services
Inter-segment
Group
External revenue
€
194,404
€
7,369
€
201,773
Internal revenue
4,475
(4,475)
—
Other income
22,802
22,802
Revenues &amp; other income
217,206
11,844
(4,475)
224,575
Operating result (1)
(134,295)
3,496
(130,799)
Financial (expenses)/income
(34,135)
Result before tax
(164,934)
Income taxes
(709)
Net loss
€
(165,643)
(1)
Expenses for subscription right plans under IFRS 2 Share based payments are reported as part of the segment operating results as from 2020.
Segment information for the six months ended June 30, 2019
(Euro, in thousands)
R&amp;D
Fee-for-services
Inter-segment
Group
External revenue
€
86,907
€
4,878
€
91,785
Internal revenue
3,581
€
(3,581)
—
Other income
16,717
7
16,724
Revenues &amp; other income
103,624
8,466
(3,581)
108,509
Segment result
(81,269)
410
(80,859)
Unallocated expenses (1)
(16,751)
Operating loss
(97,610)
Financial (expenses)/income
1,834
Result before tax
(95,776)
Income taxes
(129)
Net loss
€
(95,905)
(1)
Unallocated expenses consist of expenses for subscription right plans under IFRS 2 Share based payments.
The basis of accounting for any transactions between reportable segments is consistent with the valuation rules and with transactions with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position</t>
        </is>
      </c>
      <c r="B1" s="2" t="inlineStr">
        <is>
          <t>6 Months Ended</t>
        </is>
      </c>
    </row>
    <row r="2">
      <c r="B2" s="2" t="inlineStr">
        <is>
          <t>Jun. 30, 2020</t>
        </is>
      </c>
    </row>
    <row r="3">
      <c r="A3" s="3" t="inlineStr">
        <is>
          <t>Cash position</t>
        </is>
      </c>
    </row>
    <row r="4">
      <c r="A4" s="4" t="inlineStr">
        <is>
          <t>Cash position</t>
        </is>
      </c>
      <c r="B4" s="4" t="inlineStr">
        <is>
          <t>Cash position
Cash and cash equivalents and current financial investments totaled €5,566.5 million on June 30, 2020 (€5,780.8 million on December 31, 2019).
A net decrease of €214.3 million in cash and cash equivalents and current financial investments was recorded during the first six months of 2020, compared to a net decrease of €142.9 million during the first six months of 2019. This net decrease was composed of (i) €230.5 million of operational cash burn, (ii) €23.3 million of cash proceeds from capital and share premium increases from exercise of subscription rights in the first six months of 2020, and (iii) €7.1 million of negative changes in (fair) value of current financial investments and unrealized positive exchange rate differences.
The operational cash burn (or operational cash flow if this performance measure is positive) is a financial measure that is not calculated in accordance with IFRS. Operational cash burn/ cash flow is defined as the increase or decrease in our cash and cash equivalents (excluding the effect of exchange rate differences on cash and cash equivalents), minus:
i.the net proceeds, if any, from share capital and share premium increases included in the net cash flows generated / used (–) in financing activities
ii.the net proceeds or cash used, if any, in acquisitions or disposals of businesses; the movement in restricted cash and movement in current financial investments, if any, included in the net cash flows generated / used (–) in investing activities.
This alternative performance measure is in our view an important metric for a biotech company in the development stage.
The following table represents a reconciliation of the operational cash burn:
Six months ended June 30,
2020
2019
(Euro, in thousands)
Increase/decrease (-) in cash and cash equivalents (excluding effect of exchange differences)
€
523,222
€
(144,740)
Minus:
Net proceeds from capital and share premium increases
(23,268)
(7,805)
Net sale of current financial investments
(730,439)
—
Total operational cash burn
(230,486)
€
(152,545)
Cash and cash equivalents and current financial investments comprised cash at banks, short-term bank deposits, treasury bills and money market funds. The short-term bank deposits and money market funds are readily convertible to cash and are subject to an insignificant risk of changes in value. Our cash management strategy may allow short term deposits with an original maturity exceeding three months while monitoring all liquidity aspects. Cash and cash equivalents comprised €1,169.2 million of term deposits that are available upon maximum three month notice period. Cash at banks were mainly composed of savings accounts and current accounts. We maintain our bank deposits in highly rated financial institutions to reduce credit risk.
Cash invested in highly liquid money market funds represented €1,439.6 million and are presented as current financial investments on June 30, 2020 because we are not using them for meeting short-term cash commitments. Since 2020, the current financial investments also include treasury bills, amounting to €1,742.6 million on June 30, 2020.
June 30,
December 31,
2020
2019
(Euro, in thousands)
Cash at banks
€
1,214,975
€
907,939
Term deposits
1,169,245
953,677
Total cash and cash equivalents
€
2,384,220
€
1,861,616
On June 30, 2020, our cash and cash equivalents and current financial investments included $1,459.8 million held in U.S. dollars ($1,507.4 million on December 31, 2019) which could generate foreign exchange gains or losses in our financial results in accordance with the fluctuation of the EUR/U.S. dollar exchange rate as our functional currency is EUR. The foreign exchange loss (-)/gain in case of a 10% change in the EUR/U.S. dollar exchange rate amounts to €130.4 million.
Finally, our balance sheet held R&amp;D incentives receivables from the French government ( Crédit d’Impôt Recherche ), to be received in four yearly tranches, and R&amp;D incentives receivables from the Belgian Government, for a total of €116.6 million as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increase</t>
        </is>
      </c>
      <c r="B1" s="2" t="inlineStr">
        <is>
          <t>6 Months Ended</t>
        </is>
      </c>
    </row>
    <row r="2">
      <c r="B2" s="2" t="inlineStr">
        <is>
          <t>Jun. 30, 2020</t>
        </is>
      </c>
    </row>
    <row r="3">
      <c r="A3" s="3" t="inlineStr">
        <is>
          <t>Capital increase</t>
        </is>
      </c>
    </row>
    <row r="4">
      <c r="A4" s="4" t="inlineStr">
        <is>
          <t>Capital increase</t>
        </is>
      </c>
      <c r="B4" s="4" t="inlineStr">
        <is>
          <t>Capital increase
On June 30, 2020, Galapagos NV’s share capital was represented by 65,254,562 shares. All shares were issued, fully paid up and of the same class. The below table summarizes our capital increases for the period ended June 30, 2020.
(Euro, in thousands, except share data)
Number of shares
Share
Share
Share capital
Average exercise price subscription rights
Closing share price on date of capital increase
( in Euro/ subscription right)
( in Euro/ share)
On January 1, 2020
64,666,802
€
287,282
€
2,703,583
€
2,990,865
March 17, 2020 : exercise of subscription rights
152,220
824
4,531
5,355
35.18
141.40
May 28, 2020 : exercise of subscription rights
435,540
2,356
15,558
17,914
41.13
186.60
On June 30, 2020
65,254,562
€
290,462
€
2,723,671
€
3,014,1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the cash flow statement</t>
        </is>
      </c>
      <c r="B1" s="2" t="inlineStr">
        <is>
          <t>6 Months Ended</t>
        </is>
      </c>
    </row>
    <row r="2">
      <c r="B2" s="2" t="inlineStr">
        <is>
          <t>Jun. 30, 2020</t>
        </is>
      </c>
    </row>
    <row r="3">
      <c r="A3" s="3" t="inlineStr">
        <is>
          <t>Consolidated Statement of Cash Flows</t>
        </is>
      </c>
    </row>
    <row r="4">
      <c r="A4" s="4" t="inlineStr">
        <is>
          <t>Note the cash flow statement</t>
        </is>
      </c>
      <c r="B4" s="4" t="inlineStr">
        <is>
          <t>Note the cash flow statement
Six months ended June 30,
2020
2019
(Euro, in thousands)
Adjustment for non-cash transactions
Depreciation and amortization
€
9,008
€
5,653
Share-based compensation expenses
39,641
16,751
Increase in retirement benefit liabilities and provisions
174
168
Unrealized exchange results and non-cash other financial expenses
(4,015)
(1,424)
Discounting effect of deferred income
8,728
—
Fair value re-measurement of warrants
21,118
—
Net change in (fair) value of current financial investments
12,484
—
Fair value adjustment financial assets held at fair value through profit or loss
354
2,130
Other non-cash costs
233
—
Total adjustment for non-cash transactions
87,724
23,278
Adjustment for items to disclose separately under operating cash flow
Interest expense
2,602
452
Interest income
(5,121)
(3,445)
Tax expense
709
129
Total adjustment for items to disclose separately under operating cash flow
(1,810)
(2,864)
Adjustment for items to disclose under investing and financing cash flows
Gain (-)/loss on sale of fixed assets
83
(3)
Interest income related to current financial investments
(2,447)
—
Total adjustment for items to disclose under investing and financing cash flows
(2,363)
(3)
Change in working capital other than deferred income
Decrease / increase (-) in inventories
(47)
3
Decrease / increase (-) in receivables
19,056
(32,895)
Increase in payables
36,290
16,974
Total change in working capital other than deferred income
€
55,299
€
(15,918)
The increase in the costs of our subscription right plans is primarily related to the issuance of our subscription right plans 2020 to a higher number of beneficiaries as well as a higher fair value of the attached subscription rights mainly due to the increase in the price and the volatility of the Galapagos share. Under these subscription right plans, 2,173,335 subscription rights were granted to the beneficiaries of the plans. The subscription rights have an exercise term of eight years as of the date of the offer and have an exercise price of €168.42 (the average closing price of the share on Euronext Amsterdam and Brussels during the thirty days preceding the date of the offer on April 17, 2020). The subscription rights are not transferable and can in principle not be exercised prior to January 1, 2024. Each subscription right gives the right to subscribe to one new Galapagos share.
g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re-measurement of share subscription agreement and warrants granted to Gilead</t>
        </is>
      </c>
      <c r="B1" s="2" t="inlineStr">
        <is>
          <t>6 Months Ended</t>
        </is>
      </c>
    </row>
    <row r="2">
      <c r="B2" s="2" t="inlineStr">
        <is>
          <t>Jun. 30, 2020</t>
        </is>
      </c>
    </row>
    <row r="3">
      <c r="A3" s="3" t="inlineStr">
        <is>
          <t>Fair value re-measurement of share subscription agreement and warrants granted to Gilead</t>
        </is>
      </c>
    </row>
    <row r="4">
      <c r="A4" s="4" t="inlineStr">
        <is>
          <t>Fair value re-measurement of share subscription agreement and warrants granted to Gilead</t>
        </is>
      </c>
      <c r="B4" s="4" t="inlineStr">
        <is>
          <t>Gilead warrants B
The issuance of initial warrant B was approved on October 22, 2019 by the extraordinary general meeting of shareholders and is not yet exercised by Gilead at June 30, 2020. The fair value measurement of this financial liability is categorized as level 3 in the fair value hierarchy. Initial warrant B has been valued on the basis of a Longstaff-Schwartz Monte Carlo model. The input data used in the model were derived from market observations (volatility, discount rate and share price) and from management estimates (number of shares to be issued and applied discount for lack of marketability). The recognized fair value loss of € 21.1 milli on was mainly the result of an increase in the implied volatility of our share price between December 31, 2019 and June 30, 2020. The fair value of the financial liability related to the initial warrant B amounted to €27.3 million on June 30, 2020 and was presented as a current financial instrument.
Subsequent warrant B is still subject to approval by an extraordinary general meeting of shareholders and is therefore still presented as issuance liability in our deferred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commitment</t>
        </is>
      </c>
      <c r="B1" s="2" t="inlineStr">
        <is>
          <t>6 Months Ended</t>
        </is>
      </c>
    </row>
    <row r="2">
      <c r="B2" s="2" t="inlineStr">
        <is>
          <t>Jun. 30, 2020</t>
        </is>
      </c>
    </row>
    <row r="3">
      <c r="A3" s="3" t="inlineStr">
        <is>
          <t>Contingencies and commitment</t>
        </is>
      </c>
    </row>
    <row r="4">
      <c r="A4" s="4" t="inlineStr">
        <is>
          <t>Contingencies and commitment</t>
        </is>
      </c>
      <c r="B4" s="4" t="inlineStr">
        <is>
          <t>Contingencies and commitment
Contractual obligations and commitments
We have certain purchase commitments principally with CRO subcontractors and certain collaboration partners.
On June 30, 2020 we had outstanding obligations for purchase commitments, which become due as follows:
Total
Less than
1 - 3
3 - 5
More than 5
(Euro, in thousands)
Purchase commitments
€
299,000
€
216,700
€
77,559
€
4,663
€
78
In addition we have engaged a property developer for the construction of a building in Leiden.
At June 30, 2020, we were committed to leases which have not yet started. The total future cash outflows for leases that had not yet commenced were as follows:
Total
Less than
1 - 3
3 - 5
More than 5
(Euro, in thousands)
Lease commitments not yet commenced
€
5,606
€
5,606
€
—
€
—
€
—
In addition to the table above, we have a contractual cost sharing obligation related to our collaboration agreement with Gilead for filgotinib. The contractual cost sharing commitment amounted to €560.1 million at June 30, 2020 for which we have direct purchase commitments of €18.3 million at June 30, 2020 reflected in the table above.
Contingent liabilities and assets
We refer to our annual report 2019 for a description of our contingent liabilities an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Related party transactions
On April 17, 2020, the members of the management board were offered new subscription rights under Subscription Right Plan 2020, subject to acceptance. The final number of accepted subscription rights under Subscription Right Plan 2020 was enacted by notary deed on July 2, 2020. The members of the management board accepted all subscription rights offered to them. Under Subscription Right Plan 2020, the subscription rights have an exercise term of eight years as of the date of the offer. The exercise price of the subscription rights is €168.42 (the average closing price of the share on Euronext Amsterdam and Brussels during the thirty days preceding the date of the offer). Each subscription right gives the right to subscribe for one new Galapagos share. For all the beneficiaries, the subscription rights vest only and fully on the first day of the fourth calendar year following the calendar year in which the grant was made. The subscription rights are not transferable and can in principle not be exercised prior to January 1, 2024.
On May, 6 and 7, 2020, the members of the management board were offered new restricted stock units (‘RSUs’), subject to acceptance. The RSUs are offered for no consideration. The members of the management board accepted all RSUs offered to them. Each RSU represents the right to receive, at Galapagos’ discretion, one Galapagos share or a payment in cash of an amount equivalent to the volume-weighted average price of the Galapagos share on Euronext Brussels over the 30-calendar day period preceding the relevant vesting date. The first RSU grant will vest in full three years after the offer date. The second RSU grant has a four-year vesting period, with 25% vesting each year and a first vesting date on May 1, 2021. For the members of the management board, any vesting prior to the third anniversary of the offer date will always give rise to a payment in cash rather than a delivery of shares. The RSUs are not transferable.
The table below sets forth the number of subscription rights offered under Subscription Right Plan 2020 and the total number of RSUs accepted by each member of the management board during the first six months of 2020:
Name
Title
Number of 2020 subscription rights offered
Number of 2020 RSUs accepted
Onno van de Stolpe
Chief Executive Officer
85,000
18,317
Piet Wigerinck
Chief Scientific Officer
40,000
12,080
Bart Filius
Chief Operating Officer; Chief Financial Officer
50,000
12,600
Andre Hoekema
Chief Business Officer
30,000
832
Walid Abi-Saab
Chief Medical Officer
40,000
12,080
Michele Manto
Chief Commercial Officer
30,000
5,920
We note that Dr. Elisabeth Svanberg was appointed as an independent member of the supervisory board by the shareholders’ meeting on April 28, 2020. With the implementation of the new two-tier governance structure, the mandate of Mr. Onno van de Stolpe as member of the board of directors ended on April 28, 2020, as it is not possible to be a member of the supervisory board and the management board at the same time. Mr. Onno van de Stolpe continues his mandate as member and chairman of the management board and CEO.
During the first six months of 2020, there were no changes to related party transactions disclosed in the 2019 annual report that potentially had a material impact on the financials of the first six months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balance sheet date</t>
        </is>
      </c>
      <c r="B1" s="2" t="inlineStr">
        <is>
          <t>6 Months Ended</t>
        </is>
      </c>
    </row>
    <row r="2">
      <c r="B2" s="2" t="inlineStr">
        <is>
          <t>Jun. 30, 2020</t>
        </is>
      </c>
    </row>
    <row r="3">
      <c r="A3" s="3" t="inlineStr">
        <is>
          <t>Events after balance sheet date</t>
        </is>
      </c>
    </row>
    <row r="4">
      <c r="A4" s="4" t="inlineStr">
        <is>
          <t>Events after balance sheet date</t>
        </is>
      </c>
      <c r="B4" s="4" t="inlineStr">
        <is>
          <t>Events after the end of the reporting period
There were no adjusting events nor material non-adjusting events to be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Income and Comprehensive Income</t>
        </is>
      </c>
    </row>
    <row r="4">
      <c r="A4" s="4" t="inlineStr">
        <is>
          <t>Revenues</t>
        </is>
      </c>
      <c r="B4" s="5" t="n">
        <v>103600</v>
      </c>
      <c r="C4" s="5" t="n">
        <v>58738</v>
      </c>
      <c r="D4" s="5" t="n">
        <v>201773</v>
      </c>
      <c r="E4" s="5" t="n">
        <v>91785</v>
      </c>
    </row>
    <row r="5">
      <c r="A5" s="4" t="inlineStr">
        <is>
          <t>Other income</t>
        </is>
      </c>
      <c r="B5" s="6" t="n">
        <v>14059</v>
      </c>
      <c r="C5" s="6" t="n">
        <v>8852</v>
      </c>
      <c r="D5" s="6" t="n">
        <v>22802</v>
      </c>
      <c r="E5" s="6" t="n">
        <v>16724</v>
      </c>
    </row>
    <row r="6">
      <c r="A6" s="4" t="inlineStr">
        <is>
          <t>Total revenues and other income</t>
        </is>
      </c>
      <c r="B6" s="6" t="n">
        <v>117659</v>
      </c>
      <c r="C6" s="6" t="n">
        <v>67590</v>
      </c>
      <c r="D6" s="6" t="n">
        <v>224575</v>
      </c>
      <c r="E6" s="6" t="n">
        <v>108509</v>
      </c>
    </row>
    <row r="7">
      <c r="A7" s="4" t="inlineStr">
        <is>
          <t>Research and development expenditure</t>
        </is>
      </c>
      <c r="B7" s="6" t="n">
        <v>-149114</v>
      </c>
      <c r="C7" s="6" t="n">
        <v>-94372</v>
      </c>
      <c r="D7" s="6" t="n">
        <v>-265877</v>
      </c>
      <c r="E7" s="6" t="n">
        <v>-177567</v>
      </c>
    </row>
    <row r="8">
      <c r="A8" s="4" t="inlineStr">
        <is>
          <t>Sales and marketing expenses</t>
        </is>
      </c>
      <c r="B8" s="6" t="n">
        <v>-17086</v>
      </c>
      <c r="C8" s="6" t="n">
        <v>-3875</v>
      </c>
      <c r="D8" s="6" t="n">
        <v>-26922</v>
      </c>
      <c r="E8" s="6" t="n">
        <v>-5620</v>
      </c>
    </row>
    <row r="9">
      <c r="A9" s="4" t="inlineStr">
        <is>
          <t>General and administrative expenses</t>
        </is>
      </c>
      <c r="B9" s="6" t="n">
        <v>-37673</v>
      </c>
      <c r="C9" s="6" t="n">
        <v>-13711</v>
      </c>
      <c r="D9" s="6" t="n">
        <v>-62575</v>
      </c>
      <c r="E9" s="6" t="n">
        <v>-22931</v>
      </c>
    </row>
    <row r="10">
      <c r="A10" s="4" t="inlineStr">
        <is>
          <t>Total operating expenses</t>
        </is>
      </c>
      <c r="B10" s="6" t="n">
        <v>-203873</v>
      </c>
      <c r="C10" s="6" t="n">
        <v>-111958</v>
      </c>
      <c r="D10" s="6" t="n">
        <v>-355374</v>
      </c>
      <c r="E10" s="6" t="n">
        <v>-206119</v>
      </c>
    </row>
    <row r="11">
      <c r="A11" s="4" t="inlineStr">
        <is>
          <t>Operating result</t>
        </is>
      </c>
      <c r="B11" s="6" t="n">
        <v>-86214</v>
      </c>
      <c r="C11" s="6" t="n">
        <v>-44367</v>
      </c>
      <c r="D11" s="6" t="n">
        <v>-130799</v>
      </c>
      <c r="E11" s="6" t="n">
        <v>-97610</v>
      </c>
    </row>
    <row r="12">
      <c r="A12" s="4" t="inlineStr">
        <is>
          <t>Fair value re-measurement of warrants</t>
        </is>
      </c>
      <c r="B12" s="6" t="n">
        <v>-589</v>
      </c>
      <c r="D12" s="6" t="n">
        <v>-21118</v>
      </c>
    </row>
    <row r="13">
      <c r="A13" s="4" t="inlineStr">
        <is>
          <t>Other financial income</t>
        </is>
      </c>
      <c r="B13" s="6" t="n">
        <v>-25435</v>
      </c>
      <c r="C13" s="6" t="n">
        <v>-1349</v>
      </c>
      <c r="D13" s="6" t="n">
        <v>14288</v>
      </c>
      <c r="E13" s="6" t="n">
        <v>5651</v>
      </c>
    </row>
    <row r="14">
      <c r="A14" s="4" t="inlineStr">
        <is>
          <t>Other Financial expenses</t>
        </is>
      </c>
      <c r="B14" s="6" t="n">
        <v>-2431</v>
      </c>
      <c r="C14" s="6" t="n">
        <v>-1472</v>
      </c>
      <c r="D14" s="6" t="n">
        <v>-27305</v>
      </c>
      <c r="E14" s="6" t="n">
        <v>-3816</v>
      </c>
    </row>
    <row r="15">
      <c r="A15" s="4" t="inlineStr">
        <is>
          <t>Loss before tax</t>
        </is>
      </c>
      <c r="B15" s="6" t="n">
        <v>-114669</v>
      </c>
      <c r="C15" s="6" t="n">
        <v>-47188</v>
      </c>
      <c r="D15" s="6" t="n">
        <v>-164934</v>
      </c>
      <c r="E15" s="6" t="n">
        <v>-95776</v>
      </c>
    </row>
    <row r="16">
      <c r="A16" s="4" t="inlineStr">
        <is>
          <t>Income taxes</t>
        </is>
      </c>
      <c r="B16" s="6" t="n">
        <v>-373</v>
      </c>
      <c r="C16" s="6" t="n">
        <v>-61</v>
      </c>
      <c r="D16" s="6" t="n">
        <v>-709</v>
      </c>
      <c r="E16" s="6" t="n">
        <v>-129</v>
      </c>
    </row>
    <row r="17">
      <c r="A17" s="4" t="inlineStr">
        <is>
          <t>Net loss</t>
        </is>
      </c>
      <c r="B17" s="6" t="n">
        <v>-115042</v>
      </c>
      <c r="C17" s="6" t="n">
        <v>-47249</v>
      </c>
      <c r="D17" s="6" t="n">
        <v>-165643</v>
      </c>
      <c r="E17" s="6" t="n">
        <v>-95905</v>
      </c>
    </row>
    <row r="18">
      <c r="A18" s="4" t="inlineStr">
        <is>
          <t>Net loss attributable to: Owners of the parent</t>
        </is>
      </c>
      <c r="B18" s="5" t="n">
        <v>-115042</v>
      </c>
      <c r="C18" s="5" t="n">
        <v>-47249</v>
      </c>
      <c r="D18" s="5" t="n">
        <v>-165643</v>
      </c>
      <c r="E18" s="5" t="n">
        <v>-95905</v>
      </c>
    </row>
    <row r="19">
      <c r="A19" s="4" t="inlineStr">
        <is>
          <t>Basic and diluted loss per share (in EUR per share)</t>
        </is>
      </c>
      <c r="B19" s="7" t="n">
        <v>-1.77</v>
      </c>
      <c r="C19" s="7" t="n">
        <v>-0.86</v>
      </c>
      <c r="D19" s="7" t="n">
        <v>-2.55</v>
      </c>
      <c r="E19" s="7" t="n">
        <v>-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and other income (Tables)</t>
        </is>
      </c>
      <c r="B1" s="2" t="inlineStr">
        <is>
          <t>6 Months Ended</t>
        </is>
      </c>
    </row>
    <row r="2">
      <c r="B2" s="2" t="inlineStr">
        <is>
          <t>Jun. 30, 2020</t>
        </is>
      </c>
    </row>
    <row r="3">
      <c r="A3" s="3" t="inlineStr">
        <is>
          <t>Total revenues and other income</t>
        </is>
      </c>
    </row>
    <row r="4">
      <c r="A4" s="4" t="inlineStr">
        <is>
          <t>Schedule of revenues</t>
        </is>
      </c>
      <c r="B4" s="4" t="inlineStr">
        <is>
          <t>Six months ended June 30,
Over time
2020
2019
(Euro, in thousands)
Recognition of non-refundable upfront payments and license fees
€
180,711
€
42,113
Gilead collaboration agreement for filgotinib
Ö
67,992
41,069
Gilead collaboration agreement for drug discovery platform
Ö
112,719
—
AbbVie collaboration agreement for CF
Ö
—
1,044
Milestone payments
6,996
33,383
Gilead collaboration agreement for filgotinib
Ö
6,996
10,034
AbbVie collaboration agreement for CF
Ö
—
23,349
Reimbursement income
6,628
11,344
Novartis collaboration agreement for MOR106
Ö
6,659
10,595
AbbVie collaboration agreement for CF
Ö
(31)
749
Other revenues
7,438
4,944
Fee-for-services revenues
Ö
7,369
4,878
Other revenues
69
66
Total revenues
€
201,773
€
91,785</t>
        </is>
      </c>
    </row>
    <row r="5">
      <c r="A5" s="4" t="inlineStr">
        <is>
          <t>Schedule of current and non-current deferred income</t>
        </is>
      </c>
      <c r="B5" s="4" t="inlineStr">
        <is>
          <t>Total
Gilead collaboration agreement for filgotinib
Gilead collaboration agreement for drug discovery platform (1)
Deferred income related to contracts in our fee-for-service segment
Deferred income related to grants
Other
(Euro, in thousands)
On January 1, 2020
€
3,000,646
€
780,261
€
2,220,013
€
362
€
—
€
10
Significant financing component (2)
8,728
8,728
Revenue recognition of upfront
(180,711)
(67,992)
(112,719)
Revenue recognition of milestones
(6,996)
(6,996)
Other movements
2,166
(324)
2,500
(10)
On June 30, 2020
€
2,823,833
€
714,001
€
2,107,294
€
38
€
2,500
€
—
(1)
The outstanding balance at January 1,2020 and June 30,2020 comprise the issuance liability for subsequent warrant B and the upfront payment allocated to the drug discovery platform.
(2)
With regard to the additional consideration received for the extended cost sharing for filgotinib, we assume the existence of a significant financing component reflecting the time value of money on the estimated recognition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ults (Tables)</t>
        </is>
      </c>
      <c r="B1" s="2" t="inlineStr">
        <is>
          <t>6 Months Ended</t>
        </is>
      </c>
    </row>
    <row r="2">
      <c r="B2" s="2" t="inlineStr">
        <is>
          <t>Jun. 30, 2020</t>
        </is>
      </c>
    </row>
    <row r="3">
      <c r="A3" s="3" t="inlineStr">
        <is>
          <t>Results</t>
        </is>
      </c>
    </row>
    <row r="4">
      <c r="A4" s="4" t="inlineStr">
        <is>
          <t>Summary of R&amp;D expenditure by program</t>
        </is>
      </c>
      <c r="B4" s="4" t="inlineStr">
        <is>
          <t>Six months ended June 30,
2020
2019
(Euro, in thousands)
Filgotinib program
€
(65,541)
€
(30,406)
Ziritaxestat program
(29,790)
(41,668)
OA program on GLPG1972
(12,499)
(9,733)
Toledo program
(37,557)
(11,869)
AtD program on MOR106
(9,518)
(12,460)
CF program
(176)
(1,793)
Other programs
(110,797)
(69,638)
Total R&amp;D expenditure
€
(265,877)
€
(177,5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egment information</t>
        </is>
      </c>
      <c r="B4" s="4" t="inlineStr">
        <is>
          <t>Segment information for the six months ended June 30, 2020
(Euro, in thousands)
R&amp;D
Fee-for-services
Inter-segment
Group
External revenue
€
194,404
€
7,369
€
201,773
Internal revenue
4,475
(4,475)
—
Other income
22,802
22,802
Revenues &amp; other income
217,206
11,844
(4,475)
224,575
Operating result (1)
(134,295)
3,496
(130,799)
Financial (expenses)/income
(34,135)
Result before tax
(164,934)
Income taxes
(709)
Net loss
€
(165,643)
(1)
Expenses for subscription right plans under IFRS 2 Share based payments are reported as part of the segment operating results as from 2020.
Segment information for the six months ended June 30, 2019
(Euro, in thousands)
R&amp;D
Fee-for-services
Inter-segment
Group
External revenue
€
86,907
€
4,878
€
91,785
Internal revenue
3,581
€
(3,581)
—
Other income
16,717
7
16,724
Revenues &amp; other income
103,624
8,466
(3,581)
108,509
Segment result
(81,269)
410
(80,859)
Unallocated expenses (1)
(16,751)
Operating loss
(97,610)
Financial (expenses)/income
1,834
Result before tax
(95,776)
Income taxes
(129)
Net loss
€
(95,905)
(1)
Unallocated expenses consist of expenses for subscription right plans under IFRS 2 Share based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position (Tables)</t>
        </is>
      </c>
      <c r="B1" s="2" t="inlineStr">
        <is>
          <t>6 Months Ended</t>
        </is>
      </c>
    </row>
    <row r="2">
      <c r="B2" s="2" t="inlineStr">
        <is>
          <t>Jun. 30, 2020</t>
        </is>
      </c>
    </row>
    <row r="3">
      <c r="A3" s="3" t="inlineStr">
        <is>
          <t>Cash position</t>
        </is>
      </c>
    </row>
    <row r="4">
      <c r="A4" s="4" t="inlineStr">
        <is>
          <t>Summary of reconciliation of operational cash burn</t>
        </is>
      </c>
      <c r="B4" s="4" t="inlineStr">
        <is>
          <t>Six months ended June 30,
2020
2019
(Euro, in thousands)
Increase/decrease (-) in cash and cash equivalents (excluding effect of exchange differences)
€
523,222
€
(144,740)
Minus:
Net proceeds from capital and share premium increases
(23,268)
(7,805)
Net sale of current financial investments
(730,439)
—
Total operational cash burn
(230,486)
€
(152,545)</t>
        </is>
      </c>
    </row>
    <row r="5">
      <c r="A5" s="4" t="inlineStr">
        <is>
          <t>Schedule of cash and cash equivalents</t>
        </is>
      </c>
      <c r="B5" s="4" t="inlineStr">
        <is>
          <t>June 30,
December 31,
2020
2019
(Euro, in thousands)
Cash at banks
€
1,214,975
€
907,939
Term deposits
1,169,245
953,677
Total cash and cash equivalents
€
2,384,220
€
1,861,6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increase (Tables)</t>
        </is>
      </c>
      <c r="B1" s="2" t="inlineStr">
        <is>
          <t>6 Months Ended</t>
        </is>
      </c>
    </row>
    <row r="2">
      <c r="B2" s="2" t="inlineStr">
        <is>
          <t>Jun. 30, 2020</t>
        </is>
      </c>
    </row>
    <row r="3">
      <c r="A3" s="3" t="inlineStr">
        <is>
          <t>Capital increase</t>
        </is>
      </c>
    </row>
    <row r="4">
      <c r="A4" s="4" t="inlineStr">
        <is>
          <t>Summary of capital increases</t>
        </is>
      </c>
      <c r="B4" s="4" t="inlineStr">
        <is>
          <t>(Euro, in thousands, except share data)
Number of shares
Share
Share
Share capital
Average exercise price subscription rights
Closing share price on date of capital increase
( in Euro/ subscription right)
( in Euro/ share)
On January 1, 2020
64,666,802
€
287,282
€
2,703,583
€
2,990,865
March 17, 2020 : exercise of subscription rights
152,220
824
4,531
5,355
35.18
141.40
May 28, 2020 : exercise of subscription rights
435,540
2,356
15,558
17,914
41.13
186.60
On June 30, 2020
65,254,562
€
290,462
€
2,723,671
€
3,014,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the cash flow statement (Tables)</t>
        </is>
      </c>
      <c r="B1" s="2" t="inlineStr">
        <is>
          <t>6 Months Ended</t>
        </is>
      </c>
    </row>
    <row r="2">
      <c r="B2" s="2" t="inlineStr">
        <is>
          <t>Jun. 30, 2020</t>
        </is>
      </c>
    </row>
    <row r="3">
      <c r="A3" s="3" t="inlineStr">
        <is>
          <t>Consolidated Statement of Cash Flows</t>
        </is>
      </c>
    </row>
    <row r="4">
      <c r="A4" s="4" t="inlineStr">
        <is>
          <t>Adjustments related to operating cash flow</t>
        </is>
      </c>
      <c r="B4" s="4" t="inlineStr">
        <is>
          <t>Six months ended June 30,
2020
2019
(Euro, in thousands)
Adjustment for non-cash transactions
Depreciation and amortization
€
9,008
€
5,653
Share-based compensation expenses
39,641
16,751
Increase in retirement benefit liabilities and provisions
174
168
Unrealized exchange results and non-cash other financial expenses
(4,015)
(1,424)
Discounting effect of deferred income
8,728
—
Fair value re-measurement of warrants
21,118
—
Net change in (fair) value of current financial investments
12,484
—
Fair value adjustment financial assets held at fair value through profit or loss
354
2,130
Other non-cash costs
233
—
Total adjustment for non-cash transactions
87,724
23,278
Adjustment for items to disclose separately under operating cash flow
Interest expense
2,602
452
Interest income
(5,121)
(3,445)
Tax expense
709
129
Total adjustment for items to disclose separately under operating cash flow
(1,810)
(2,864)
Adjustment for items to disclose under investing and financing cash flows
Gain (-)/loss on sale of fixed assets
83
(3)
Interest income related to current financial investments
(2,447)
—
Total adjustment for items to disclose under investing and financing cash flows
(2,363)
(3)
Change in working capital other than deferred income
Decrease / increase (-) in inventories
(47)
3
Decrease / increase (-) in receivables
19,056
(32,895)
Increase in payables
36,290
16,974
Total change in working capital other than deferred income
€
55,299
€
(15,9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ingencies and commitment (Tables)</t>
        </is>
      </c>
      <c r="B1" s="2" t="inlineStr">
        <is>
          <t>6 Months Ended</t>
        </is>
      </c>
    </row>
    <row r="2">
      <c r="B2" s="2" t="inlineStr">
        <is>
          <t>Jun. 30, 2020</t>
        </is>
      </c>
    </row>
    <row r="3">
      <c r="A3" s="3" t="inlineStr">
        <is>
          <t>Contingencies and commitment</t>
        </is>
      </c>
    </row>
    <row r="4">
      <c r="A4" s="4" t="inlineStr">
        <is>
          <t>Schedule of future minimum repayments and purchase commitments</t>
        </is>
      </c>
      <c r="B4" s="4" t="inlineStr">
        <is>
          <t>On June 30, 2020 we had outstanding obligations for purchase commitments, which become due as follows:
Total
Less than
1 - 3
3 - 5
More than 5
(Euro, in thousands)
Purchase commitments
€
299,000
€
216,700
€
77,559
€
4,663
€
78</t>
        </is>
      </c>
    </row>
    <row r="5">
      <c r="A5" s="4" t="inlineStr">
        <is>
          <t>Schedule of future minimum cash outflows for lease not yet commenced</t>
        </is>
      </c>
      <c r="B5" s="4" t="inlineStr">
        <is>
          <t>Total
Less than
1 - 3
3 - 5
More than 5
(Euro, in thousands)
Lease commitments not yet commenced
€
5,606
€
5,606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ummary of warrants offered</t>
        </is>
      </c>
      <c r="B4" s="4" t="inlineStr">
        <is>
          <t>Name
Title
Number of 2020 subscription rights offered
Number of 2020 RSUs accepted
Onno van de Stolpe
Chief Executive Officer
85,000
18,317
Piet Wigerinck
Chief Scientific Officer
40,000
12,080
Bart Filius
Chief Operating Officer; Chief Financial Officer
50,000
12,600
Andre Hoekema
Chief Business Officer
30,000
832
Walid Abi-Saab
Chief Medical Officer
40,000
12,080
Michele Manto
Chief Commercial Officer
30,000
5,9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other income - Summary of revenue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nd Other Income [Line Items]</t>
        </is>
      </c>
    </row>
    <row r="4">
      <c r="A4" s="4" t="inlineStr">
        <is>
          <t>Recognition of non-refundable upfront payments and license fees</t>
        </is>
      </c>
      <c r="D4" s="5" t="n">
        <v>180711</v>
      </c>
      <c r="E4" s="5" t="n">
        <v>42113</v>
      </c>
    </row>
    <row r="5">
      <c r="A5" s="4" t="inlineStr">
        <is>
          <t>Milestone payments</t>
        </is>
      </c>
      <c r="D5" s="6" t="n">
        <v>6996</v>
      </c>
      <c r="E5" s="6" t="n">
        <v>33383</v>
      </c>
    </row>
    <row r="6">
      <c r="A6" s="4" t="inlineStr">
        <is>
          <t>Reimbursement income</t>
        </is>
      </c>
      <c r="D6" s="6" t="n">
        <v>6628</v>
      </c>
      <c r="E6" s="6" t="n">
        <v>11344</v>
      </c>
    </row>
    <row r="7">
      <c r="A7" s="4" t="inlineStr">
        <is>
          <t>Other revenues</t>
        </is>
      </c>
      <c r="D7" s="6" t="n">
        <v>7438</v>
      </c>
      <c r="E7" s="6" t="n">
        <v>4944</v>
      </c>
    </row>
    <row r="8">
      <c r="A8" s="4" t="inlineStr">
        <is>
          <t>Total revenue</t>
        </is>
      </c>
      <c r="B8" s="5" t="n">
        <v>103600</v>
      </c>
      <c r="C8" s="5" t="n">
        <v>58738</v>
      </c>
      <c r="D8" s="6" t="n">
        <v>201773</v>
      </c>
      <c r="E8" s="6" t="n">
        <v>91785</v>
      </c>
    </row>
    <row r="9">
      <c r="A9" s="4" t="inlineStr">
        <is>
          <t>Other income</t>
        </is>
      </c>
      <c r="B9" s="5" t="n">
        <v>14059</v>
      </c>
      <c r="C9" s="5" t="n">
        <v>8852</v>
      </c>
      <c r="D9" s="6" t="n">
        <v>22802</v>
      </c>
      <c r="E9" s="6" t="n">
        <v>16724</v>
      </c>
    </row>
    <row r="10">
      <c r="A10" s="4" t="inlineStr">
        <is>
          <t>Fee for services segment</t>
        </is>
      </c>
    </row>
    <row r="11">
      <c r="A11" s="3" t="inlineStr">
        <is>
          <t>Revenue and Other Income [Line Items]</t>
        </is>
      </c>
    </row>
    <row r="12">
      <c r="A12" s="4" t="inlineStr">
        <is>
          <t>Other revenues</t>
        </is>
      </c>
      <c r="D12" s="6" t="n">
        <v>7369</v>
      </c>
      <c r="E12" s="6" t="n">
        <v>4878</v>
      </c>
    </row>
    <row r="13">
      <c r="A13" s="4" t="inlineStr">
        <is>
          <t>Total revenue</t>
        </is>
      </c>
      <c r="D13" s="6" t="n">
        <v>7369</v>
      </c>
      <c r="E13" s="6" t="n">
        <v>4878</v>
      </c>
    </row>
    <row r="14">
      <c r="A14" s="4" t="inlineStr">
        <is>
          <t>Other income</t>
        </is>
      </c>
      <c r="E14" s="6" t="n">
        <v>7</v>
      </c>
    </row>
    <row r="15">
      <c r="A15" s="4" t="inlineStr">
        <is>
          <t>Other revenues</t>
        </is>
      </c>
    </row>
    <row r="16">
      <c r="A16" s="3" t="inlineStr">
        <is>
          <t>Revenue and Other Income [Line Items]</t>
        </is>
      </c>
    </row>
    <row r="17">
      <c r="A17" s="4" t="inlineStr">
        <is>
          <t>Other revenues</t>
        </is>
      </c>
      <c r="D17" s="6" t="n">
        <v>69</v>
      </c>
      <c r="E17" s="6" t="n">
        <v>66</v>
      </c>
    </row>
    <row r="18">
      <c r="A18" s="4" t="inlineStr">
        <is>
          <t>Collaboration agreement for filgotinib | Gilead</t>
        </is>
      </c>
    </row>
    <row r="19">
      <c r="A19" s="3" t="inlineStr">
        <is>
          <t>Revenue and Other Income [Line Items]</t>
        </is>
      </c>
    </row>
    <row r="20">
      <c r="A20" s="4" t="inlineStr">
        <is>
          <t>Recognition of non-refundable upfront payments and license fees</t>
        </is>
      </c>
      <c r="D20" s="6" t="n">
        <v>67992</v>
      </c>
      <c r="E20" s="6" t="n">
        <v>41069</v>
      </c>
    </row>
    <row r="21">
      <c r="A21" s="4" t="inlineStr">
        <is>
          <t>Milestone payments</t>
        </is>
      </c>
      <c r="D21" s="6" t="n">
        <v>6996</v>
      </c>
      <c r="E21" s="6" t="n">
        <v>10034</v>
      </c>
    </row>
    <row r="22">
      <c r="A22" s="4" t="inlineStr">
        <is>
          <t>Collaboration agreement for drug discovery platform | Gilead</t>
        </is>
      </c>
    </row>
    <row r="23">
      <c r="A23" s="3" t="inlineStr">
        <is>
          <t>Revenue and Other Income [Line Items]</t>
        </is>
      </c>
    </row>
    <row r="24">
      <c r="A24" s="4" t="inlineStr">
        <is>
          <t>Recognition of non-refundable upfront payments and license fees</t>
        </is>
      </c>
      <c r="D24" s="6" t="n">
        <v>112719</v>
      </c>
    </row>
    <row r="25">
      <c r="A25" s="4" t="inlineStr">
        <is>
          <t>Collaboration agreement for CF | AbbVie</t>
        </is>
      </c>
    </row>
    <row r="26">
      <c r="A26" s="3" t="inlineStr">
        <is>
          <t>Revenue and Other Income [Line Items]</t>
        </is>
      </c>
    </row>
    <row r="27">
      <c r="A27" s="4" t="inlineStr">
        <is>
          <t>Recognition of non-refundable upfront payments and license fees</t>
        </is>
      </c>
      <c r="E27" s="6" t="n">
        <v>1044</v>
      </c>
    </row>
    <row r="28">
      <c r="A28" s="4" t="inlineStr">
        <is>
          <t>Milestone payments</t>
        </is>
      </c>
      <c r="E28" s="6" t="n">
        <v>23349</v>
      </c>
    </row>
    <row r="29">
      <c r="A29" s="4" t="inlineStr">
        <is>
          <t>Reimbursement income</t>
        </is>
      </c>
      <c r="D29" s="6" t="n">
        <v>-31</v>
      </c>
      <c r="E29" s="6" t="n">
        <v>749</v>
      </c>
    </row>
    <row r="30">
      <c r="A30" s="4" t="inlineStr">
        <is>
          <t>Collaboration agreement for MOR106 | Novartis</t>
        </is>
      </c>
    </row>
    <row r="31">
      <c r="A31" s="3" t="inlineStr">
        <is>
          <t>Revenue and Other Income [Line Items]</t>
        </is>
      </c>
    </row>
    <row r="32">
      <c r="A32" s="4" t="inlineStr">
        <is>
          <t>Reimbursement income</t>
        </is>
      </c>
      <c r="D32" s="5" t="n">
        <v>6659</v>
      </c>
      <c r="E32" s="5" t="n">
        <v>1059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and other income - Current and non-current deferred income (Details) € in Thousands</t>
        </is>
      </c>
      <c r="B1" s="2" t="inlineStr">
        <is>
          <t>6 Months Ended</t>
        </is>
      </c>
    </row>
    <row r="2">
      <c r="B2" s="2" t="inlineStr">
        <is>
          <t>Jun. 30, 2020EUR (€)</t>
        </is>
      </c>
    </row>
    <row r="3">
      <c r="A3" s="3" t="inlineStr">
        <is>
          <t>Disclosure of Deferred Income [Line Items]</t>
        </is>
      </c>
    </row>
    <row r="4">
      <c r="A4" s="4" t="inlineStr">
        <is>
          <t>Deferred income, beginning balance</t>
        </is>
      </c>
      <c r="B4" s="5" t="n">
        <v>3000646</v>
      </c>
    </row>
    <row r="5">
      <c r="A5" s="4" t="inlineStr">
        <is>
          <t>Significant financing component</t>
        </is>
      </c>
      <c r="B5" s="6" t="n">
        <v>8728</v>
      </c>
    </row>
    <row r="6">
      <c r="A6" s="4" t="inlineStr">
        <is>
          <t>Revenue recognition of upfront/license fees</t>
        </is>
      </c>
      <c r="B6" s="6" t="n">
        <v>-180711</v>
      </c>
    </row>
    <row r="7">
      <c r="A7" s="4" t="inlineStr">
        <is>
          <t>Revenue recognition of milestones</t>
        </is>
      </c>
      <c r="B7" s="6" t="n">
        <v>-6996</v>
      </c>
    </row>
    <row r="8">
      <c r="A8" s="4" t="inlineStr">
        <is>
          <t>Other movements</t>
        </is>
      </c>
      <c r="B8" s="6" t="n">
        <v>2166</v>
      </c>
    </row>
    <row r="9">
      <c r="A9" s="4" t="inlineStr">
        <is>
          <t>Deferred income, ending balance</t>
        </is>
      </c>
      <c r="B9" s="6" t="n">
        <v>2823833</v>
      </c>
    </row>
    <row r="10">
      <c r="A10" s="4" t="inlineStr">
        <is>
          <t>Other</t>
        </is>
      </c>
    </row>
    <row r="11">
      <c r="A11" s="3" t="inlineStr">
        <is>
          <t>Disclosure of Deferred Income [Line Items]</t>
        </is>
      </c>
    </row>
    <row r="12">
      <c r="A12" s="4" t="inlineStr">
        <is>
          <t>Deferred income, beginning balance</t>
        </is>
      </c>
      <c r="B12" s="6" t="n">
        <v>10</v>
      </c>
    </row>
    <row r="13">
      <c r="A13" s="4" t="inlineStr">
        <is>
          <t>Other movements</t>
        </is>
      </c>
      <c r="B13" s="6" t="n">
        <v>-10</v>
      </c>
    </row>
    <row r="14">
      <c r="A14" s="4" t="inlineStr">
        <is>
          <t>Fee for services segment</t>
        </is>
      </c>
    </row>
    <row r="15">
      <c r="A15" s="3" t="inlineStr">
        <is>
          <t>Disclosure of Deferred Income [Line Items]</t>
        </is>
      </c>
    </row>
    <row r="16">
      <c r="A16" s="4" t="inlineStr">
        <is>
          <t>Deferred income, beginning balance</t>
        </is>
      </c>
      <c r="B16" s="6" t="n">
        <v>362</v>
      </c>
    </row>
    <row r="17">
      <c r="A17" s="4" t="inlineStr">
        <is>
          <t>Other movements</t>
        </is>
      </c>
      <c r="B17" s="6" t="n">
        <v>-324</v>
      </c>
    </row>
    <row r="18">
      <c r="A18" s="4" t="inlineStr">
        <is>
          <t>Deferred income, ending balance</t>
        </is>
      </c>
      <c r="B18" s="6" t="n">
        <v>38</v>
      </c>
    </row>
    <row r="19">
      <c r="A19" s="4" t="inlineStr">
        <is>
          <t>Grants</t>
        </is>
      </c>
    </row>
    <row r="20">
      <c r="A20" s="3" t="inlineStr">
        <is>
          <t>Disclosure of Deferred Income [Line Items]</t>
        </is>
      </c>
    </row>
    <row r="21">
      <c r="A21" s="4" t="inlineStr">
        <is>
          <t>Other movements</t>
        </is>
      </c>
      <c r="B21" s="6" t="n">
        <v>2500</v>
      </c>
    </row>
    <row r="22">
      <c r="A22" s="4" t="inlineStr">
        <is>
          <t>Deferred income, ending balance</t>
        </is>
      </c>
      <c r="B22" s="6" t="n">
        <v>2500</v>
      </c>
    </row>
    <row r="23">
      <c r="A23" s="4" t="inlineStr">
        <is>
          <t>Collaboration agreement for filgotinib | Gilead</t>
        </is>
      </c>
    </row>
    <row r="24">
      <c r="A24" s="3" t="inlineStr">
        <is>
          <t>Disclosure of Deferred Income [Line Items]</t>
        </is>
      </c>
    </row>
    <row r="25">
      <c r="A25" s="4" t="inlineStr">
        <is>
          <t>Deferred income, beginning balance</t>
        </is>
      </c>
      <c r="B25" s="6" t="n">
        <v>780261</v>
      </c>
    </row>
    <row r="26">
      <c r="A26" s="4" t="inlineStr">
        <is>
          <t>Significant financing component</t>
        </is>
      </c>
      <c r="B26" s="6" t="n">
        <v>8728</v>
      </c>
    </row>
    <row r="27">
      <c r="A27" s="4" t="inlineStr">
        <is>
          <t>Revenue recognition of upfront/license fees</t>
        </is>
      </c>
      <c r="B27" s="6" t="n">
        <v>-67992</v>
      </c>
    </row>
    <row r="28">
      <c r="A28" s="4" t="inlineStr">
        <is>
          <t>Revenue recognition of milestones</t>
        </is>
      </c>
      <c r="B28" s="6" t="n">
        <v>-6996</v>
      </c>
    </row>
    <row r="29">
      <c r="A29" s="4" t="inlineStr">
        <is>
          <t>Deferred income, ending balance</t>
        </is>
      </c>
      <c r="B29" s="6" t="n">
        <v>714001</v>
      </c>
    </row>
    <row r="30">
      <c r="A30" s="4" t="inlineStr">
        <is>
          <t>Gilead collaboration agreement for drug discovery platform | Gilead</t>
        </is>
      </c>
    </row>
    <row r="31">
      <c r="A31" s="3" t="inlineStr">
        <is>
          <t>Disclosure of Deferred Income [Line Items]</t>
        </is>
      </c>
    </row>
    <row r="32">
      <c r="A32" s="4" t="inlineStr">
        <is>
          <t>Deferred income, beginning balance</t>
        </is>
      </c>
      <c r="B32" s="6" t="n">
        <v>2220013</v>
      </c>
    </row>
    <row r="33">
      <c r="A33" s="4" t="inlineStr">
        <is>
          <t>Revenue recognition of upfront/license fees</t>
        </is>
      </c>
      <c r="B33" s="6" t="n">
        <v>-112719</v>
      </c>
    </row>
    <row r="34">
      <c r="A34" s="4" t="inlineStr">
        <is>
          <t>Deferred income, ending balance</t>
        </is>
      </c>
      <c r="B34" s="5" t="n">
        <v>21072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omprehensive Income/Los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Loss</t>
        </is>
      </c>
    </row>
    <row r="4">
      <c r="A4" s="4" t="inlineStr">
        <is>
          <t>Net loss</t>
        </is>
      </c>
      <c r="B4" s="5" t="n">
        <v>-115042</v>
      </c>
      <c r="C4" s="5" t="n">
        <v>-47249</v>
      </c>
      <c r="D4" s="5" t="n">
        <v>-165643</v>
      </c>
      <c r="E4" s="5" t="n">
        <v>-95905</v>
      </c>
    </row>
    <row r="5">
      <c r="A5" s="3" t="inlineStr">
        <is>
          <t>Items that may be reclassified subsequently to profit or loss:</t>
        </is>
      </c>
    </row>
    <row r="6">
      <c r="A6" s="4" t="inlineStr">
        <is>
          <t>Translation differences, arisen from translating foreign activities</t>
        </is>
      </c>
      <c r="B6" s="6" t="n">
        <v>-63</v>
      </c>
      <c r="C6" s="6" t="n">
        <v>-215</v>
      </c>
      <c r="D6" s="6" t="n">
        <v>338</v>
      </c>
      <c r="E6" s="6" t="n">
        <v>52</v>
      </c>
    </row>
    <row r="7">
      <c r="A7" s="4" t="inlineStr">
        <is>
          <t>Other comprehensive income / loss (-), net of income tax</t>
        </is>
      </c>
      <c r="B7" s="6" t="n">
        <v>-63</v>
      </c>
      <c r="C7" s="6" t="n">
        <v>-215</v>
      </c>
      <c r="D7" s="6" t="n">
        <v>338</v>
      </c>
      <c r="E7" s="6" t="n">
        <v>52</v>
      </c>
    </row>
    <row r="8">
      <c r="A8" s="4" t="inlineStr">
        <is>
          <t>Total comprehensive income / loss (-) attributable to: Owners of the parent</t>
        </is>
      </c>
      <c r="B8" s="5" t="n">
        <v>-115105</v>
      </c>
      <c r="C8" s="5" t="n">
        <v>-47463</v>
      </c>
      <c r="D8" s="5" t="n">
        <v>-165305</v>
      </c>
      <c r="E8" s="5" t="n">
        <v>-958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and other income - Other Income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revenues and other income</t>
        </is>
      </c>
    </row>
    <row r="4">
      <c r="A4" s="4" t="inlineStr">
        <is>
          <t>Increase in other income</t>
        </is>
      </c>
      <c r="D4" s="5" t="n">
        <v>6100</v>
      </c>
    </row>
    <row r="5">
      <c r="A5" s="4" t="inlineStr">
        <is>
          <t>Other income</t>
        </is>
      </c>
      <c r="B5" s="5" t="n">
        <v>14059</v>
      </c>
      <c r="C5" s="5" t="n">
        <v>8852</v>
      </c>
      <c r="D5" s="5" t="n">
        <v>22802</v>
      </c>
      <c r="E5" s="5" t="n">
        <v>167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ults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Financial Statements, Captions [Line Items]</t>
        </is>
      </c>
    </row>
    <row r="4">
      <c r="A4" s="4" t="inlineStr">
        <is>
          <t>Net loss</t>
        </is>
      </c>
      <c r="B4" s="5" t="n">
        <v>-115042</v>
      </c>
      <c r="C4" s="5" t="n">
        <v>-47249</v>
      </c>
      <c r="D4" s="5" t="n">
        <v>-165643</v>
      </c>
      <c r="E4" s="5" t="n">
        <v>-95905</v>
      </c>
    </row>
    <row r="5">
      <c r="A5" s="4" t="inlineStr">
        <is>
          <t>Operating loss</t>
        </is>
      </c>
      <c r="B5" s="6" t="n">
        <v>-86214</v>
      </c>
      <c r="C5" s="6" t="n">
        <v>-44367</v>
      </c>
      <c r="D5" s="6" t="n">
        <v>-130799</v>
      </c>
      <c r="E5" s="6" t="n">
        <v>-97610</v>
      </c>
    </row>
    <row r="6">
      <c r="A6" s="4" t="inlineStr">
        <is>
          <t>Research and development expenditure</t>
        </is>
      </c>
      <c r="B6" s="6" t="n">
        <v>149114</v>
      </c>
      <c r="C6" s="5" t="n">
        <v>94372</v>
      </c>
      <c r="D6" s="6" t="n">
        <v>265877</v>
      </c>
      <c r="E6" s="6" t="n">
        <v>177567</v>
      </c>
    </row>
    <row r="7">
      <c r="A7" s="4" t="inlineStr">
        <is>
          <t>G&amp;A and S&amp;M expenses</t>
        </is>
      </c>
      <c r="D7" s="6" t="n">
        <v>89500</v>
      </c>
      <c r="E7" s="6" t="n">
        <v>28600</v>
      </c>
    </row>
    <row r="8">
      <c r="A8" s="4" t="inlineStr">
        <is>
          <t>Fair value re-measurement of warrants</t>
        </is>
      </c>
      <c r="B8" s="5" t="n">
        <v>589</v>
      </c>
      <c r="D8" s="6" t="n">
        <v>21118</v>
      </c>
    </row>
    <row r="9">
      <c r="A9" s="4" t="inlineStr">
        <is>
          <t>Net finance income (expense)</t>
        </is>
      </c>
      <c r="D9" s="6" t="n">
        <v>-13000</v>
      </c>
      <c r="E9" s="6" t="n">
        <v>1800</v>
      </c>
    </row>
    <row r="10">
      <c r="A10" s="4" t="inlineStr">
        <is>
          <t>Net change in (fair) value of current financial investments</t>
        </is>
      </c>
      <c r="D10" s="6" t="n">
        <v>-12484</v>
      </c>
    </row>
    <row r="11">
      <c r="A11" s="4" t="inlineStr">
        <is>
          <t>Effect of exchange rate differences on cash and cash equivalents</t>
        </is>
      </c>
      <c r="D11" s="6" t="n">
        <v>-617</v>
      </c>
      <c r="E11" s="5" t="n">
        <v>1866</v>
      </c>
    </row>
    <row r="12">
      <c r="A12" s="4" t="inlineStr">
        <is>
          <t>Increase (decrease) in personnel costs related to research and development</t>
        </is>
      </c>
      <c r="D12" s="6" t="n">
        <v>35400</v>
      </c>
    </row>
    <row r="13">
      <c r="A13" s="4" t="inlineStr">
        <is>
          <t>Increase (decrease) in personnel costs related to general and administrative</t>
        </is>
      </c>
      <c r="D13" s="5" t="n">
        <v>31300</v>
      </c>
    </row>
    <row r="14">
      <c r="A14" s="4" t="inlineStr">
        <is>
          <t>Cost Share For Global Development Activities</t>
        </is>
      </c>
      <c r="B14" s="4" t="inlineStr">
        <is>
          <t>50.00%</t>
        </is>
      </c>
      <c r="C14" s="4" t="inlineStr">
        <is>
          <t>20.00%</t>
        </is>
      </c>
      <c r="D14" s="4" t="inlineStr">
        <is>
          <t>50.00%</t>
        </is>
      </c>
      <c r="E14" s="4" t="inlineStr">
        <is>
          <t>20.00%</t>
        </is>
      </c>
    </row>
    <row r="15">
      <c r="A15" s="4" t="inlineStr">
        <is>
          <t>Effect of discounting long term deferred income</t>
        </is>
      </c>
      <c r="D15" s="5" t="n">
        <v>8700</v>
      </c>
    </row>
    <row r="16">
      <c r="A16" s="4" t="inlineStr">
        <is>
          <t>Gilead</t>
        </is>
      </c>
    </row>
    <row r="17">
      <c r="A17" s="3" t="inlineStr">
        <is>
          <t>Condensed Financial Statements, Captions [Line Items]</t>
        </is>
      </c>
    </row>
    <row r="18">
      <c r="A18" s="4" t="inlineStr">
        <is>
          <t>Cost Share For Global Development Activities</t>
        </is>
      </c>
      <c r="B18" s="4" t="inlineStr">
        <is>
          <t>50.00%</t>
        </is>
      </c>
      <c r="C18" s="4" t="inlineStr">
        <is>
          <t>80.00%</t>
        </is>
      </c>
      <c r="D18" s="4" t="inlineStr">
        <is>
          <t>50.00%</t>
        </is>
      </c>
      <c r="E18" s="4" t="inlineStr">
        <is>
          <t>80.00%</t>
        </is>
      </c>
    </row>
    <row r="19">
      <c r="A19" s="4" t="inlineStr">
        <is>
          <t>Warrant B | Gilead</t>
        </is>
      </c>
    </row>
    <row r="20">
      <c r="A20" s="3" t="inlineStr">
        <is>
          <t>Condensed Financial Statements, Captions [Line Items]</t>
        </is>
      </c>
    </row>
    <row r="21">
      <c r="A21" s="4" t="inlineStr">
        <is>
          <t>Fair value re-measurement of warrants</t>
        </is>
      </c>
      <c r="D21" s="5" t="n">
        <v>21100</v>
      </c>
    </row>
    <row r="22">
      <c r="A22" s="4" t="inlineStr">
        <is>
          <t>filgotinib, Toledo Program aAd Other Clinical Programs [Member]</t>
        </is>
      </c>
    </row>
    <row r="23">
      <c r="A23" s="3" t="inlineStr">
        <is>
          <t>Condensed Financial Statements, Captions [Line Items]</t>
        </is>
      </c>
    </row>
    <row r="24">
      <c r="A24" s="4" t="inlineStr">
        <is>
          <t>Increase in subcontracting costs classified as R&amp;D expenses</t>
        </is>
      </c>
      <c r="D24" s="5" t="n">
        <v>42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 Summary of R&amp;D expenditure by program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t>
        </is>
      </c>
    </row>
    <row r="4">
      <c r="A4" s="4" t="inlineStr">
        <is>
          <t>Total R&amp;D expenditure</t>
        </is>
      </c>
      <c r="B4" s="5" t="n">
        <v>-149114</v>
      </c>
      <c r="C4" s="5" t="n">
        <v>-94372</v>
      </c>
      <c r="D4" s="5" t="n">
        <v>-265877</v>
      </c>
      <c r="E4" s="5" t="n">
        <v>-177567</v>
      </c>
    </row>
    <row r="5">
      <c r="A5" s="4" t="inlineStr">
        <is>
          <t>Filgotinib program</t>
        </is>
      </c>
    </row>
    <row r="6">
      <c r="A6" s="3" t="inlineStr">
        <is>
          <t>Operating costs</t>
        </is>
      </c>
    </row>
    <row r="7">
      <c r="A7" s="4" t="inlineStr">
        <is>
          <t>Total R&amp;D expenditure</t>
        </is>
      </c>
      <c r="D7" s="6" t="n">
        <v>-65541</v>
      </c>
      <c r="E7" s="6" t="n">
        <v>-30406</v>
      </c>
    </row>
    <row r="8">
      <c r="A8" s="4" t="inlineStr">
        <is>
          <t>Ziritaxestat program</t>
        </is>
      </c>
    </row>
    <row r="9">
      <c r="A9" s="3" t="inlineStr">
        <is>
          <t>Operating costs</t>
        </is>
      </c>
    </row>
    <row r="10">
      <c r="A10" s="4" t="inlineStr">
        <is>
          <t>Total R&amp;D expenditure</t>
        </is>
      </c>
      <c r="D10" s="6" t="n">
        <v>-29790</v>
      </c>
      <c r="E10" s="6" t="n">
        <v>-41668</v>
      </c>
    </row>
    <row r="11">
      <c r="A11" s="4" t="inlineStr">
        <is>
          <t>OA program on GLPG1972</t>
        </is>
      </c>
    </row>
    <row r="12">
      <c r="A12" s="3" t="inlineStr">
        <is>
          <t>Operating costs</t>
        </is>
      </c>
    </row>
    <row r="13">
      <c r="A13" s="4" t="inlineStr">
        <is>
          <t>Total R&amp;D expenditure</t>
        </is>
      </c>
      <c r="D13" s="6" t="n">
        <v>-12499</v>
      </c>
      <c r="E13" s="6" t="n">
        <v>-9733</v>
      </c>
    </row>
    <row r="14">
      <c r="A14" s="4" t="inlineStr">
        <is>
          <t>Toledo Program</t>
        </is>
      </c>
    </row>
    <row r="15">
      <c r="A15" s="3" t="inlineStr">
        <is>
          <t>Operating costs</t>
        </is>
      </c>
    </row>
    <row r="16">
      <c r="A16" s="4" t="inlineStr">
        <is>
          <t>Total R&amp;D expenditure</t>
        </is>
      </c>
      <c r="D16" s="6" t="n">
        <v>-37557</v>
      </c>
      <c r="E16" s="6" t="n">
        <v>-11869</v>
      </c>
    </row>
    <row r="17">
      <c r="A17" s="4" t="inlineStr">
        <is>
          <t>AtD program on MOR106</t>
        </is>
      </c>
    </row>
    <row r="18">
      <c r="A18" s="3" t="inlineStr">
        <is>
          <t>Operating costs</t>
        </is>
      </c>
    </row>
    <row r="19">
      <c r="A19" s="4" t="inlineStr">
        <is>
          <t>Total R&amp;D expenditure</t>
        </is>
      </c>
      <c r="D19" s="6" t="n">
        <v>-9518</v>
      </c>
      <c r="E19" s="6" t="n">
        <v>-12460</v>
      </c>
    </row>
    <row r="20">
      <c r="A20" s="4" t="inlineStr">
        <is>
          <t>CF program</t>
        </is>
      </c>
    </row>
    <row r="21">
      <c r="A21" s="3" t="inlineStr">
        <is>
          <t>Operating costs</t>
        </is>
      </c>
    </row>
    <row r="22">
      <c r="A22" s="4" t="inlineStr">
        <is>
          <t>Total R&amp;D expenditure</t>
        </is>
      </c>
      <c r="D22" s="6" t="n">
        <v>-176</v>
      </c>
      <c r="E22" s="6" t="n">
        <v>-1793</v>
      </c>
    </row>
    <row r="23">
      <c r="A23" s="4" t="inlineStr">
        <is>
          <t>Other programs</t>
        </is>
      </c>
    </row>
    <row r="24">
      <c r="A24" s="3" t="inlineStr">
        <is>
          <t>Operating costs</t>
        </is>
      </c>
    </row>
    <row r="25">
      <c r="A25" s="4" t="inlineStr">
        <is>
          <t>Total R&amp;D expenditure</t>
        </is>
      </c>
      <c r="D25" s="5" t="n">
        <v>-110797</v>
      </c>
      <c r="E25" s="5" t="n">
        <v>-696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EUR (€)</t>
        </is>
      </c>
      <c r="C2" s="2" t="inlineStr">
        <is>
          <t>Jun. 30, 2019EUR (€)</t>
        </is>
      </c>
      <c r="D2" s="2" t="inlineStr">
        <is>
          <t>Jun. 30, 2020EUR (€)segment</t>
        </is>
      </c>
      <c r="E2" s="2" t="inlineStr">
        <is>
          <t>Jun. 30, 2019EUR (€)</t>
        </is>
      </c>
    </row>
    <row r="3">
      <c r="A3" s="3" t="inlineStr">
        <is>
          <t>Disclosure of operating segments [line items]</t>
        </is>
      </c>
    </row>
    <row r="4">
      <c r="A4" s="4" t="inlineStr">
        <is>
          <t>Number of reportable segments | segment</t>
        </is>
      </c>
      <c r="D4" s="6" t="n">
        <v>2</v>
      </c>
    </row>
    <row r="5">
      <c r="A5" s="4" t="inlineStr">
        <is>
          <t>Revenues</t>
        </is>
      </c>
      <c r="B5" s="5" t="n">
        <v>103600</v>
      </c>
      <c r="C5" s="5" t="n">
        <v>58738</v>
      </c>
      <c r="D5" s="5" t="n">
        <v>201773</v>
      </c>
      <c r="E5" s="5" t="n">
        <v>91785</v>
      </c>
    </row>
    <row r="6">
      <c r="A6" s="4" t="inlineStr">
        <is>
          <t>Other income</t>
        </is>
      </c>
      <c r="B6" s="6" t="n">
        <v>14059</v>
      </c>
      <c r="C6" s="6" t="n">
        <v>8852</v>
      </c>
      <c r="D6" s="6" t="n">
        <v>22802</v>
      </c>
      <c r="E6" s="6" t="n">
        <v>16724</v>
      </c>
    </row>
    <row r="7">
      <c r="A7" s="4" t="inlineStr">
        <is>
          <t>Total revenues and other income</t>
        </is>
      </c>
      <c r="B7" s="6" t="n">
        <v>117659</v>
      </c>
      <c r="C7" s="6" t="n">
        <v>67590</v>
      </c>
      <c r="D7" s="6" t="n">
        <v>224575</v>
      </c>
      <c r="E7" s="6" t="n">
        <v>108509</v>
      </c>
    </row>
    <row r="8">
      <c r="A8" s="4" t="inlineStr">
        <is>
          <t>Operating result</t>
        </is>
      </c>
      <c r="B8" s="6" t="n">
        <v>-86214</v>
      </c>
      <c r="C8" s="6" t="n">
        <v>-44367</v>
      </c>
      <c r="D8" s="6" t="n">
        <v>-130799</v>
      </c>
      <c r="E8" s="6" t="n">
        <v>-97610</v>
      </c>
    </row>
    <row r="9">
      <c r="A9" s="4" t="inlineStr">
        <is>
          <t>Financial (expenses)/income</t>
        </is>
      </c>
      <c r="D9" s="6" t="n">
        <v>-34135</v>
      </c>
      <c r="E9" s="6" t="n">
        <v>1834</v>
      </c>
    </row>
    <row r="10">
      <c r="A10" s="4" t="inlineStr">
        <is>
          <t>Loss before tax</t>
        </is>
      </c>
      <c r="B10" s="6" t="n">
        <v>-114669</v>
      </c>
      <c r="C10" s="6" t="n">
        <v>-47188</v>
      </c>
      <c r="D10" s="6" t="n">
        <v>-164934</v>
      </c>
      <c r="E10" s="6" t="n">
        <v>-95776</v>
      </c>
    </row>
    <row r="11">
      <c r="A11" s="4" t="inlineStr">
        <is>
          <t>Income taxes</t>
        </is>
      </c>
      <c r="B11" s="6" t="n">
        <v>-373</v>
      </c>
      <c r="C11" s="6" t="n">
        <v>-61</v>
      </c>
      <c r="D11" s="6" t="n">
        <v>-709</v>
      </c>
      <c r="E11" s="6" t="n">
        <v>-129</v>
      </c>
    </row>
    <row r="12">
      <c r="A12" s="4" t="inlineStr">
        <is>
          <t>Net loss</t>
        </is>
      </c>
      <c r="B12" s="5" t="n">
        <v>-115042</v>
      </c>
      <c r="C12" s="5" t="n">
        <v>-47249</v>
      </c>
      <c r="D12" s="6" t="n">
        <v>-165643</v>
      </c>
      <c r="E12" s="6" t="n">
        <v>-95905</v>
      </c>
    </row>
    <row r="13">
      <c r="A13" s="4" t="inlineStr">
        <is>
          <t>Segment result</t>
        </is>
      </c>
    </row>
    <row r="14">
      <c r="A14" s="3" t="inlineStr">
        <is>
          <t>Disclosure of operating segments [line items]</t>
        </is>
      </c>
    </row>
    <row r="15">
      <c r="A15" s="4" t="inlineStr">
        <is>
          <t>Operating result</t>
        </is>
      </c>
      <c r="E15" s="6" t="n">
        <v>-80859</v>
      </c>
    </row>
    <row r="16">
      <c r="A16" s="4" t="inlineStr">
        <is>
          <t>Elimination of intersegment amounts</t>
        </is>
      </c>
    </row>
    <row r="17">
      <c r="A17" s="3" t="inlineStr">
        <is>
          <t>Disclosure of operating segments [line items]</t>
        </is>
      </c>
    </row>
    <row r="18">
      <c r="A18" s="4" t="inlineStr">
        <is>
          <t>Revenues</t>
        </is>
      </c>
      <c r="D18" s="6" t="n">
        <v>-4475</v>
      </c>
      <c r="E18" s="6" t="n">
        <v>-3581</v>
      </c>
    </row>
    <row r="19">
      <c r="A19" s="4" t="inlineStr">
        <is>
          <t>Total revenues and other income</t>
        </is>
      </c>
      <c r="D19" s="6" t="n">
        <v>-4475</v>
      </c>
      <c r="E19" s="6" t="n">
        <v>-3581</v>
      </c>
    </row>
    <row r="20">
      <c r="A20" s="4" t="inlineStr">
        <is>
          <t>Unallocated amounts</t>
        </is>
      </c>
    </row>
    <row r="21">
      <c r="A21" s="3" t="inlineStr">
        <is>
          <t>Disclosure of operating segments [line items]</t>
        </is>
      </c>
    </row>
    <row r="22">
      <c r="A22" s="4" t="inlineStr">
        <is>
          <t>Operating result</t>
        </is>
      </c>
      <c r="E22" s="6" t="n">
        <v>-16751</v>
      </c>
    </row>
    <row r="23">
      <c r="A23" s="4" t="inlineStr">
        <is>
          <t>Research and Development Segment</t>
        </is>
      </c>
    </row>
    <row r="24">
      <c r="A24" s="3" t="inlineStr">
        <is>
          <t>Disclosure of operating segments [line items]</t>
        </is>
      </c>
    </row>
    <row r="25">
      <c r="A25" s="4" t="inlineStr">
        <is>
          <t>Revenues</t>
        </is>
      </c>
      <c r="D25" s="6" t="n">
        <v>194404</v>
      </c>
      <c r="E25" s="6" t="n">
        <v>86907</v>
      </c>
    </row>
    <row r="26">
      <c r="A26" s="4" t="inlineStr">
        <is>
          <t>Other income</t>
        </is>
      </c>
      <c r="D26" s="6" t="n">
        <v>22802</v>
      </c>
      <c r="E26" s="6" t="n">
        <v>16717</v>
      </c>
    </row>
    <row r="27">
      <c r="A27" s="4" t="inlineStr">
        <is>
          <t>Total revenues and other income</t>
        </is>
      </c>
      <c r="D27" s="6" t="n">
        <v>217206</v>
      </c>
      <c r="E27" s="6" t="n">
        <v>103624</v>
      </c>
    </row>
    <row r="28">
      <c r="A28" s="4" t="inlineStr">
        <is>
          <t>Operating result</t>
        </is>
      </c>
      <c r="D28" s="6" t="n">
        <v>-134295</v>
      </c>
    </row>
    <row r="29">
      <c r="A29" s="4" t="inlineStr">
        <is>
          <t>Research and Development Segment | Segment result</t>
        </is>
      </c>
    </row>
    <row r="30">
      <c r="A30" s="3" t="inlineStr">
        <is>
          <t>Disclosure of operating segments [line items]</t>
        </is>
      </c>
    </row>
    <row r="31">
      <c r="A31" s="4" t="inlineStr">
        <is>
          <t>Operating result</t>
        </is>
      </c>
      <c r="E31" s="6" t="n">
        <v>-81269</v>
      </c>
    </row>
    <row r="32">
      <c r="A32" s="4" t="inlineStr">
        <is>
          <t>Fee for services segment</t>
        </is>
      </c>
    </row>
    <row r="33">
      <c r="A33" s="3" t="inlineStr">
        <is>
          <t>Disclosure of operating segments [line items]</t>
        </is>
      </c>
    </row>
    <row r="34">
      <c r="A34" s="4" t="inlineStr">
        <is>
          <t>Revenues</t>
        </is>
      </c>
      <c r="D34" s="6" t="n">
        <v>7369</v>
      </c>
      <c r="E34" s="6" t="n">
        <v>4878</v>
      </c>
    </row>
    <row r="35">
      <c r="A35" s="4" t="inlineStr">
        <is>
          <t>Other income</t>
        </is>
      </c>
      <c r="E35" s="6" t="n">
        <v>7</v>
      </c>
    </row>
    <row r="36">
      <c r="A36" s="4" t="inlineStr">
        <is>
          <t>Total revenues and other income</t>
        </is>
      </c>
      <c r="D36" s="6" t="n">
        <v>11844</v>
      </c>
      <c r="E36" s="6" t="n">
        <v>8466</v>
      </c>
    </row>
    <row r="37">
      <c r="A37" s="4" t="inlineStr">
        <is>
          <t>Operating result</t>
        </is>
      </c>
      <c r="D37" s="6" t="n">
        <v>3496</v>
      </c>
    </row>
    <row r="38">
      <c r="A38" s="4" t="inlineStr">
        <is>
          <t>Fee for services segment | Segment result</t>
        </is>
      </c>
    </row>
    <row r="39">
      <c r="A39" s="3" t="inlineStr">
        <is>
          <t>Disclosure of operating segments [line items]</t>
        </is>
      </c>
    </row>
    <row r="40">
      <c r="A40" s="4" t="inlineStr">
        <is>
          <t>Operating result</t>
        </is>
      </c>
      <c r="E40" s="6" t="n">
        <v>410</v>
      </c>
    </row>
    <row r="41">
      <c r="A41" s="4" t="inlineStr">
        <is>
          <t>Fee for services segment | Elimination of intersegment amounts</t>
        </is>
      </c>
    </row>
    <row r="42">
      <c r="A42" s="3" t="inlineStr">
        <is>
          <t>Disclosure of operating segments [line items]</t>
        </is>
      </c>
    </row>
    <row r="43">
      <c r="A43" s="4" t="inlineStr">
        <is>
          <t>Revenues</t>
        </is>
      </c>
      <c r="D43" s="5" t="n">
        <v>-4475</v>
      </c>
      <c r="E43" s="5" t="n">
        <v>-35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position - Narrative (Details) € in Thousands, $ in Millions</t>
        </is>
      </c>
      <c r="B1" s="2" t="inlineStr">
        <is>
          <t>6 Months Ended</t>
        </is>
      </c>
    </row>
    <row r="2">
      <c r="B2" s="2" t="inlineStr">
        <is>
          <t>Jun. 30, 2020EUR (€)tranche</t>
        </is>
      </c>
      <c r="C2" s="2" t="inlineStr">
        <is>
          <t>Jun. 30, 2019EUR (€)</t>
        </is>
      </c>
      <c r="D2" s="2" t="inlineStr">
        <is>
          <t>Jun. 30, 2020USD ($)</t>
        </is>
      </c>
      <c r="E2" s="2" t="inlineStr">
        <is>
          <t>Jun. 30, 2020EUR (€)</t>
        </is>
      </c>
      <c r="F2" s="2" t="inlineStr">
        <is>
          <t>Dec. 31, 2019USD ($)</t>
        </is>
      </c>
      <c r="G2" s="2" t="inlineStr">
        <is>
          <t>Dec. 31, 2019EUR (€)</t>
        </is>
      </c>
      <c r="H2" s="2" t="inlineStr">
        <is>
          <t>Dec. 31, 2018EUR (€)</t>
        </is>
      </c>
    </row>
    <row r="3">
      <c r="A3" s="3" t="inlineStr">
        <is>
          <t>Cash and cash equivalents</t>
        </is>
      </c>
    </row>
    <row r="4">
      <c r="A4" s="4" t="inlineStr">
        <is>
          <t>Current financial investments and cash and cash equivalents</t>
        </is>
      </c>
      <c r="C4" s="5" t="n">
        <v>1147923</v>
      </c>
      <c r="E4" s="5" t="n">
        <v>5566496</v>
      </c>
      <c r="G4" s="5" t="n">
        <v>5780800</v>
      </c>
    </row>
    <row r="5">
      <c r="A5" s="4" t="inlineStr">
        <is>
          <t>Increase/decrease (-) in current financial instruments and cash and cash equivalents</t>
        </is>
      </c>
      <c r="B5" s="5" t="n">
        <v>-214300</v>
      </c>
      <c r="C5" s="6" t="n">
        <v>-142900</v>
      </c>
    </row>
    <row r="6">
      <c r="A6" s="4" t="inlineStr">
        <is>
          <t>Cash reported, operating activities</t>
        </is>
      </c>
      <c r="B6" s="6" t="n">
        <v>-209829</v>
      </c>
      <c r="C6" s="6" t="n">
        <v>-141740</v>
      </c>
    </row>
    <row r="7">
      <c r="A7" s="4" t="inlineStr">
        <is>
          <t>Operational cash burn</t>
        </is>
      </c>
      <c r="B7" s="6" t="n">
        <v>-230486</v>
      </c>
      <c r="C7" s="6" t="n">
        <v>-152545</v>
      </c>
    </row>
    <row r="8">
      <c r="A8" s="4" t="inlineStr">
        <is>
          <t>Proceeds from issuance of shares net of issuance cost</t>
        </is>
      </c>
      <c r="B8" s="6" t="n">
        <v>23300</v>
      </c>
    </row>
    <row r="9">
      <c r="A9" s="4" t="inlineStr">
        <is>
          <t>Proceeds from capital and share premium increases from exercise of subscription rights</t>
        </is>
      </c>
      <c r="B9" s="6" t="n">
        <v>23268</v>
      </c>
      <c r="C9" s="6" t="n">
        <v>7805</v>
      </c>
    </row>
    <row r="10">
      <c r="A10" s="4" t="inlineStr">
        <is>
          <t>(Fair) value of current financial investments and unrealized positive exchange rate differences</t>
        </is>
      </c>
      <c r="B10" s="6" t="n">
        <v>-7100</v>
      </c>
    </row>
    <row r="11">
      <c r="A11" s="4" t="inlineStr">
        <is>
          <t>Term deposits</t>
        </is>
      </c>
      <c r="E11" s="6" t="n">
        <v>1169245</v>
      </c>
      <c r="G11" s="6" t="n">
        <v>953677</v>
      </c>
    </row>
    <row r="12">
      <c r="A12" s="4" t="inlineStr">
        <is>
          <t>Cash and cash equivalents</t>
        </is>
      </c>
      <c r="C12" s="5" t="n">
        <v>1147923</v>
      </c>
      <c r="E12" s="6" t="n">
        <v>2384220</v>
      </c>
      <c r="G12" s="5" t="n">
        <v>1861616</v>
      </c>
      <c r="H12" s="5" t="n">
        <v>1290796</v>
      </c>
    </row>
    <row r="13">
      <c r="A13" s="4" t="inlineStr">
        <is>
          <t>Cash invested in highly liquid money market funds</t>
        </is>
      </c>
      <c r="E13" s="6" t="n">
        <v>1439600</v>
      </c>
    </row>
    <row r="14">
      <c r="A14" s="4" t="inlineStr">
        <is>
          <t>Foreign exchange gain in case of a 10% change in the EUR/U.S. dollar exchange rate</t>
        </is>
      </c>
      <c r="B14" s="5" t="n">
        <v>130400</v>
      </c>
    </row>
    <row r="15">
      <c r="A15" s="4" t="inlineStr">
        <is>
          <t>Research and development incentive receivables</t>
        </is>
      </c>
      <c r="E15" s="6" t="n">
        <v>116600</v>
      </c>
    </row>
    <row r="16">
      <c r="A16" s="4" t="inlineStr">
        <is>
          <t>Treasury bills (included in current financial investments)</t>
        </is>
      </c>
      <c r="E16" s="5" t="n">
        <v>1742600</v>
      </c>
    </row>
    <row r="17">
      <c r="A17" s="4" t="inlineStr">
        <is>
          <t>U.S. Dollars</t>
        </is>
      </c>
    </row>
    <row r="18">
      <c r="A18" s="3" t="inlineStr">
        <is>
          <t>Cash and cash equivalents</t>
        </is>
      </c>
    </row>
    <row r="19">
      <c r="A19" s="4" t="inlineStr">
        <is>
          <t>Current financial investments and cash and cash equivalents | $</t>
        </is>
      </c>
      <c r="D19" s="8" t="n">
        <v>1459.8</v>
      </c>
      <c r="F19" s="8" t="n">
        <v>1507.4</v>
      </c>
    </row>
    <row r="20">
      <c r="A20" s="4" t="inlineStr">
        <is>
          <t>Minimum</t>
        </is>
      </c>
    </row>
    <row r="21">
      <c r="A21" s="3" t="inlineStr">
        <is>
          <t>Cash and cash equivalents</t>
        </is>
      </c>
    </row>
    <row r="22">
      <c r="A22" s="4" t="inlineStr">
        <is>
          <t>Maturity period</t>
        </is>
      </c>
      <c r="B22" s="4" t="inlineStr">
        <is>
          <t>3 months</t>
        </is>
      </c>
    </row>
    <row r="23">
      <c r="A23" s="4" t="inlineStr">
        <is>
          <t>France</t>
        </is>
      </c>
    </row>
    <row r="24">
      <c r="A24" s="3" t="inlineStr">
        <is>
          <t>Cash and cash equivalents</t>
        </is>
      </c>
    </row>
    <row r="25">
      <c r="A25" s="4" t="inlineStr">
        <is>
          <t>Number of tranches in which R&amp;D tax credit receivable will be paid | tranche</t>
        </is>
      </c>
      <c r="B25" s="6" t="n">
        <v>4</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osition - Reconciliation of operational cash burn (Details) - EUR (€) € in Thousands</t>
        </is>
      </c>
      <c r="B1" s="2" t="inlineStr">
        <is>
          <t>6 Months Ended</t>
        </is>
      </c>
    </row>
    <row r="2">
      <c r="B2" s="2" t="inlineStr">
        <is>
          <t>Jun. 30, 2020</t>
        </is>
      </c>
      <c r="C2" s="2" t="inlineStr">
        <is>
          <t>Jun. 30, 2019</t>
        </is>
      </c>
    </row>
    <row r="3">
      <c r="A3" s="3" t="inlineStr">
        <is>
          <t>Cash position</t>
        </is>
      </c>
    </row>
    <row r="4">
      <c r="A4" s="4" t="inlineStr">
        <is>
          <t>Increase/decrease (-) in cash and cash equivalents (excluding effect of exchange differences)</t>
        </is>
      </c>
      <c r="B4" s="5" t="n">
        <v>523222</v>
      </c>
      <c r="C4" s="5" t="n">
        <v>-144740</v>
      </c>
    </row>
    <row r="5">
      <c r="A5" s="4" t="inlineStr">
        <is>
          <t>Net proceeds from capital and share premium increases</t>
        </is>
      </c>
      <c r="B5" s="6" t="n">
        <v>-23268</v>
      </c>
      <c r="C5" s="6" t="n">
        <v>-7805</v>
      </c>
    </row>
    <row r="6">
      <c r="A6" s="4" t="inlineStr">
        <is>
          <t>Net sale of current financial investments</t>
        </is>
      </c>
      <c r="B6" s="6" t="n">
        <v>-730439</v>
      </c>
    </row>
    <row r="7">
      <c r="A7" s="4" t="inlineStr">
        <is>
          <t>Total operational cash flow/cash burn (-)</t>
        </is>
      </c>
      <c r="B7" s="5" t="n">
        <v>-230486</v>
      </c>
      <c r="C7" s="5" t="n">
        <v>-1525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sh position (Details) - EUR (€) € in Thousands</t>
        </is>
      </c>
      <c r="B1" s="2" t="inlineStr">
        <is>
          <t>Jun. 30, 2020</t>
        </is>
      </c>
      <c r="C1" s="2" t="inlineStr">
        <is>
          <t>Dec. 31, 2019</t>
        </is>
      </c>
      <c r="D1" s="2" t="inlineStr">
        <is>
          <t>Jun. 30, 2019</t>
        </is>
      </c>
      <c r="E1" s="2" t="inlineStr">
        <is>
          <t>Dec. 31, 2018</t>
        </is>
      </c>
    </row>
    <row r="2">
      <c r="A2" s="3" t="inlineStr">
        <is>
          <t>Cash position</t>
        </is>
      </c>
    </row>
    <row r="3">
      <c r="A3" s="4" t="inlineStr">
        <is>
          <t>Cash at banks</t>
        </is>
      </c>
      <c r="B3" s="5" t="n">
        <v>1214975</v>
      </c>
      <c r="C3" s="5" t="n">
        <v>907939</v>
      </c>
    </row>
    <row r="4">
      <c r="A4" s="4" t="inlineStr">
        <is>
          <t>Term deposits</t>
        </is>
      </c>
      <c r="B4" s="6" t="n">
        <v>1169245</v>
      </c>
      <c r="C4" s="6" t="n">
        <v>953677</v>
      </c>
    </row>
    <row r="5">
      <c r="A5" s="4" t="inlineStr">
        <is>
          <t>Total cash and cash equivalents</t>
        </is>
      </c>
      <c r="B5" s="5" t="n">
        <v>2384220</v>
      </c>
      <c r="C5" s="5" t="n">
        <v>1861616</v>
      </c>
      <c r="D5" s="5" t="n">
        <v>1147923</v>
      </c>
      <c r="E5" s="5" t="n">
        <v>12907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apital increase (Details) - EUR (€)</t>
        </is>
      </c>
      <c r="B1" s="2" t="inlineStr">
        <is>
          <t>6 Months Ended</t>
        </is>
      </c>
    </row>
    <row r="2">
      <c r="B2" s="2" t="inlineStr">
        <is>
          <t>Jun. 30, 2020</t>
        </is>
      </c>
      <c r="C2" s="2" t="inlineStr">
        <is>
          <t>Jun. 30, 2019</t>
        </is>
      </c>
      <c r="D2" s="2" t="inlineStr">
        <is>
          <t>Dec. 31, 2019</t>
        </is>
      </c>
    </row>
    <row r="3">
      <c r="A3" s="3" t="inlineStr">
        <is>
          <t>Disclosure of classes of share capital [line items]</t>
        </is>
      </c>
    </row>
    <row r="4">
      <c r="A4" s="4" t="inlineStr">
        <is>
          <t>Balance at beginning of period, shares</t>
        </is>
      </c>
      <c r="B4" s="6" t="n">
        <v>64666802</v>
      </c>
    </row>
    <row r="5">
      <c r="A5" s="4" t="inlineStr">
        <is>
          <t>Balance at beginning of period</t>
        </is>
      </c>
      <c r="B5" s="5" t="n">
        <v>2875658000</v>
      </c>
      <c r="C5" s="5" t="n">
        <v>1214249000</v>
      </c>
    </row>
    <row r="6">
      <c r="A6" s="4" t="inlineStr">
        <is>
          <t>Share capital</t>
        </is>
      </c>
      <c r="B6" s="6" t="n">
        <v>290462000</v>
      </c>
      <c r="D6" s="5" t="n">
        <v>287282000</v>
      </c>
    </row>
    <row r="7">
      <c r="A7" s="4" t="inlineStr">
        <is>
          <t>Share premium</t>
        </is>
      </c>
      <c r="B7" s="6" t="n">
        <v>2723671000</v>
      </c>
      <c r="D7" s="6" t="n">
        <v>2703583000</v>
      </c>
    </row>
    <row r="8">
      <c r="A8" s="4" t="inlineStr">
        <is>
          <t>Exercise of subscription rights</t>
        </is>
      </c>
      <c r="B8" s="5" t="n">
        <v>23269000</v>
      </c>
      <c r="C8" s="6" t="n">
        <v>7805000</v>
      </c>
    </row>
    <row r="9">
      <c r="A9" s="4" t="inlineStr">
        <is>
          <t>Balance at end of period, shares</t>
        </is>
      </c>
      <c r="B9" s="6" t="n">
        <v>65254562</v>
      </c>
    </row>
    <row r="10">
      <c r="A10" s="4" t="inlineStr">
        <is>
          <t>Balance at end of period</t>
        </is>
      </c>
      <c r="B10" s="5" t="n">
        <v>2773263000</v>
      </c>
      <c r="C10" s="6" t="n">
        <v>1143367000</v>
      </c>
    </row>
    <row r="11">
      <c r="A11" s="4" t="inlineStr">
        <is>
          <t>March 17, 2020 : exercise of subscription rights</t>
        </is>
      </c>
    </row>
    <row r="12">
      <c r="A12" s="3" t="inlineStr">
        <is>
          <t>Disclosure of classes of share capital [line items]</t>
        </is>
      </c>
    </row>
    <row r="13">
      <c r="A13" s="4" t="inlineStr">
        <is>
          <t>Exercise of subscription rights</t>
        </is>
      </c>
      <c r="B13" s="5" t="n">
        <v>152220</v>
      </c>
    </row>
    <row r="14">
      <c r="A14" s="4" t="inlineStr">
        <is>
          <t>Average exercise price warrants</t>
        </is>
      </c>
      <c r="B14" s="7" t="n">
        <v>35.18</v>
      </c>
    </row>
    <row r="15">
      <c r="A15" s="4" t="inlineStr">
        <is>
          <t>Closing share price on date of capital increase</t>
        </is>
      </c>
      <c r="B15" s="7" t="n">
        <v>141.4</v>
      </c>
    </row>
    <row r="16">
      <c r="A16" s="4" t="inlineStr">
        <is>
          <t>May 28, 2020 : exercise of subscription rights</t>
        </is>
      </c>
    </row>
    <row r="17">
      <c r="A17" s="3" t="inlineStr">
        <is>
          <t>Disclosure of classes of share capital [line items]</t>
        </is>
      </c>
    </row>
    <row r="18">
      <c r="A18" s="4" t="inlineStr">
        <is>
          <t>Exercise of subscription rights</t>
        </is>
      </c>
      <c r="B18" s="5" t="n">
        <v>435540</v>
      </c>
    </row>
    <row r="19">
      <c r="A19" s="4" t="inlineStr">
        <is>
          <t>Average exercise price warrants</t>
        </is>
      </c>
      <c r="B19" s="7" t="n">
        <v>41.13</v>
      </c>
    </row>
    <row r="20">
      <c r="A20" s="4" t="inlineStr">
        <is>
          <t>Closing share price on date of capital increase</t>
        </is>
      </c>
      <c r="B20" s="7" t="n">
        <v>186.6</v>
      </c>
    </row>
    <row r="21">
      <c r="A21" s="4" t="inlineStr">
        <is>
          <t>Share capital.</t>
        </is>
      </c>
    </row>
    <row r="22">
      <c r="A22" s="3" t="inlineStr">
        <is>
          <t>Disclosure of classes of share capital [line items]</t>
        </is>
      </c>
    </row>
    <row r="23">
      <c r="A23" s="4" t="inlineStr">
        <is>
          <t>Balance at beginning of period</t>
        </is>
      </c>
      <c r="B23" s="5" t="n">
        <v>287282000</v>
      </c>
      <c r="C23" s="6" t="n">
        <v>236540000</v>
      </c>
    </row>
    <row r="24">
      <c r="A24" s="4" t="inlineStr">
        <is>
          <t>Exercise of subscription rights</t>
        </is>
      </c>
      <c r="B24" s="6" t="n">
        <v>3180000</v>
      </c>
      <c r="C24" s="6" t="n">
        <v>1935000</v>
      </c>
    </row>
    <row r="25">
      <c r="A25" s="4" t="inlineStr">
        <is>
          <t>Balance at end of period</t>
        </is>
      </c>
      <c r="B25" s="6" t="n">
        <v>290462000</v>
      </c>
      <c r="C25" s="6" t="n">
        <v>238475000</v>
      </c>
    </row>
    <row r="26">
      <c r="A26" s="4" t="inlineStr">
        <is>
          <t>Share capital. | March 17, 2020 : exercise of subscription rights</t>
        </is>
      </c>
    </row>
    <row r="27">
      <c r="A27" s="3" t="inlineStr">
        <is>
          <t>Disclosure of classes of share capital [line items]</t>
        </is>
      </c>
    </row>
    <row r="28">
      <c r="A28" s="4" t="inlineStr">
        <is>
          <t>Exercise of subscription rights</t>
        </is>
      </c>
      <c r="B28" s="6" t="n">
        <v>824000</v>
      </c>
    </row>
    <row r="29">
      <c r="A29" s="4" t="inlineStr">
        <is>
          <t>Share capital. | May 28, 2020 : exercise of subscription rights</t>
        </is>
      </c>
    </row>
    <row r="30">
      <c r="A30" s="3" t="inlineStr">
        <is>
          <t>Disclosure of classes of share capital [line items]</t>
        </is>
      </c>
    </row>
    <row r="31">
      <c r="A31" s="4" t="inlineStr">
        <is>
          <t>Exercise of subscription rights</t>
        </is>
      </c>
      <c r="B31" s="6" t="n">
        <v>2356000</v>
      </c>
    </row>
    <row r="32">
      <c r="A32" s="4" t="inlineStr">
        <is>
          <t>Share premium account</t>
        </is>
      </c>
    </row>
    <row r="33">
      <c r="A33" s="3" t="inlineStr">
        <is>
          <t>Disclosure of classes of share capital [line items]</t>
        </is>
      </c>
    </row>
    <row r="34">
      <c r="A34" s="4" t="inlineStr">
        <is>
          <t>Balance at beginning of period</t>
        </is>
      </c>
      <c r="B34" s="6" t="n">
        <v>2703583000</v>
      </c>
      <c r="C34" s="6" t="n">
        <v>1277780000</v>
      </c>
    </row>
    <row r="35">
      <c r="A35" s="4" t="inlineStr">
        <is>
          <t>Exercise of subscription rights</t>
        </is>
      </c>
      <c r="B35" s="6" t="n">
        <v>20089000</v>
      </c>
      <c r="C35" s="6" t="n">
        <v>5870000</v>
      </c>
    </row>
    <row r="36">
      <c r="A36" s="4" t="inlineStr">
        <is>
          <t>Balance at end of period</t>
        </is>
      </c>
      <c r="B36" s="6" t="n">
        <v>2723671000</v>
      </c>
      <c r="C36" s="5" t="n">
        <v>1283650000</v>
      </c>
    </row>
    <row r="37">
      <c r="A37" s="4" t="inlineStr">
        <is>
          <t>Share premium account | March 17, 2020 : exercise of subscription rights</t>
        </is>
      </c>
    </row>
    <row r="38">
      <c r="A38" s="3" t="inlineStr">
        <is>
          <t>Disclosure of classes of share capital [line items]</t>
        </is>
      </c>
    </row>
    <row r="39">
      <c r="A39" s="4" t="inlineStr">
        <is>
          <t>Exercise of subscription rights</t>
        </is>
      </c>
      <c r="B39" s="6" t="n">
        <v>4531000</v>
      </c>
    </row>
    <row r="40">
      <c r="A40" s="4" t="inlineStr">
        <is>
          <t>Share premium account | May 28, 2020 : exercise of subscription rights</t>
        </is>
      </c>
    </row>
    <row r="41">
      <c r="A41" s="3" t="inlineStr">
        <is>
          <t>Disclosure of classes of share capital [line items]</t>
        </is>
      </c>
    </row>
    <row r="42">
      <c r="A42" s="4" t="inlineStr">
        <is>
          <t>Exercise of subscription rights</t>
        </is>
      </c>
      <c r="B42" s="6" t="n">
        <v>15558000</v>
      </c>
    </row>
    <row r="43">
      <c r="A43" s="4" t="inlineStr">
        <is>
          <t>Share capital and share premium</t>
        </is>
      </c>
    </row>
    <row r="44">
      <c r="A44" s="3" t="inlineStr">
        <is>
          <t>Disclosure of classes of share capital [line items]</t>
        </is>
      </c>
    </row>
    <row r="45">
      <c r="A45" s="4" t="inlineStr">
        <is>
          <t>Share capital and share premium</t>
        </is>
      </c>
      <c r="D45" s="5" t="n">
        <v>2990865000</v>
      </c>
    </row>
    <row r="46">
      <c r="A46" s="4" t="inlineStr">
        <is>
          <t>Balance at end of period</t>
        </is>
      </c>
      <c r="B46" s="6" t="n">
        <v>3014133000</v>
      </c>
    </row>
    <row r="47">
      <c r="A47" s="4" t="inlineStr">
        <is>
          <t>Share capital and share premium | March 17, 2020 : exercise of subscription rights</t>
        </is>
      </c>
    </row>
    <row r="48">
      <c r="A48" s="3" t="inlineStr">
        <is>
          <t>Disclosure of classes of share capital [line items]</t>
        </is>
      </c>
    </row>
    <row r="49">
      <c r="A49" s="4" t="inlineStr">
        <is>
          <t>Exercise of subscription rights</t>
        </is>
      </c>
      <c r="B49" s="6" t="n">
        <v>5355000</v>
      </c>
    </row>
    <row r="50">
      <c r="A50" s="4" t="inlineStr">
        <is>
          <t>Share capital and share premium | May 28, 2020 : exercise of subscription rights</t>
        </is>
      </c>
    </row>
    <row r="51">
      <c r="A51" s="3" t="inlineStr">
        <is>
          <t>Disclosure of classes of share capital [line items]</t>
        </is>
      </c>
    </row>
    <row r="52">
      <c r="A52" s="4" t="inlineStr">
        <is>
          <t>Exercise of subscription rights</t>
        </is>
      </c>
      <c r="B52" s="5" t="n">
        <v>1791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the cash flow statement (Details) - EUR (€)</t>
        </is>
      </c>
      <c r="B1" s="2" t="inlineStr">
        <is>
          <t>3 Months Ended</t>
        </is>
      </c>
      <c r="C1" s="2" t="inlineStr">
        <is>
          <t>6 Months Ended</t>
        </is>
      </c>
    </row>
    <row r="2">
      <c r="B2" s="2" t="inlineStr">
        <is>
          <t>Jun. 30, 2020</t>
        </is>
      </c>
      <c r="C2" s="2" t="inlineStr">
        <is>
          <t>Jun. 30, 2020</t>
        </is>
      </c>
      <c r="D2" s="2" t="inlineStr">
        <is>
          <t>Jun. 30, 2019</t>
        </is>
      </c>
    </row>
    <row r="3">
      <c r="A3" s="3" t="inlineStr">
        <is>
          <t>Adjustment for non-cash transactions</t>
        </is>
      </c>
    </row>
    <row r="4">
      <c r="A4" s="4" t="inlineStr">
        <is>
          <t>Depreciation and amortization</t>
        </is>
      </c>
      <c r="C4" s="5" t="n">
        <v>9008000</v>
      </c>
      <c r="D4" s="5" t="n">
        <v>5653000</v>
      </c>
    </row>
    <row r="5">
      <c r="A5" s="4" t="inlineStr">
        <is>
          <t>Share-based compensation</t>
        </is>
      </c>
      <c r="C5" s="6" t="n">
        <v>39641000</v>
      </c>
      <c r="D5" s="6" t="n">
        <v>16751000</v>
      </c>
    </row>
    <row r="6">
      <c r="A6" s="4" t="inlineStr">
        <is>
          <t>Increase in retirement benefit obligations and provisions</t>
        </is>
      </c>
      <c r="C6" s="6" t="n">
        <v>174000</v>
      </c>
      <c r="D6" s="6" t="n">
        <v>168000</v>
      </c>
    </row>
    <row r="7">
      <c r="A7" s="4" t="inlineStr">
        <is>
          <t>Unrealized exchange results and non-cash other financial expenses</t>
        </is>
      </c>
      <c r="C7" s="6" t="n">
        <v>-4015000</v>
      </c>
      <c r="D7" s="6" t="n">
        <v>-1424000</v>
      </c>
    </row>
    <row r="8">
      <c r="A8" s="4" t="inlineStr">
        <is>
          <t>Discounting effect of deferred income</t>
        </is>
      </c>
      <c r="C8" s="6" t="n">
        <v>8728000</v>
      </c>
    </row>
    <row r="9">
      <c r="A9" s="4" t="inlineStr">
        <is>
          <t>Fair value re-measurement of warrants</t>
        </is>
      </c>
      <c r="B9" s="5" t="n">
        <v>589000</v>
      </c>
      <c r="C9" s="6" t="n">
        <v>21118000</v>
      </c>
    </row>
    <row r="10">
      <c r="A10" s="4" t="inlineStr">
        <is>
          <t>Net change in fair value of current financial investments</t>
        </is>
      </c>
      <c r="C10" s="6" t="n">
        <v>12484000</v>
      </c>
    </row>
    <row r="11">
      <c r="A11" s="4" t="inlineStr">
        <is>
          <t>Fair value adjustment financial assets held at fair value through profit or loss</t>
        </is>
      </c>
      <c r="C11" s="6" t="n">
        <v>354000</v>
      </c>
      <c r="D11" s="6" t="n">
        <v>2130000</v>
      </c>
    </row>
    <row r="12">
      <c r="A12" s="4" t="inlineStr">
        <is>
          <t>Other non-cash costs</t>
        </is>
      </c>
      <c r="C12" s="6" t="n">
        <v>233000</v>
      </c>
    </row>
    <row r="13">
      <c r="A13" s="4" t="inlineStr">
        <is>
          <t>Total adjustment for non-cash transactions</t>
        </is>
      </c>
      <c r="C13" s="6" t="n">
        <v>87724000</v>
      </c>
      <c r="D13" s="6" t="n">
        <v>23278000</v>
      </c>
    </row>
    <row r="14">
      <c r="A14" s="4" t="inlineStr">
        <is>
          <t>Interest expense</t>
        </is>
      </c>
      <c r="C14" s="6" t="n">
        <v>2602000</v>
      </c>
      <c r="D14" s="6" t="n">
        <v>452000</v>
      </c>
    </row>
    <row r="15">
      <c r="A15" s="4" t="inlineStr">
        <is>
          <t>Interest income</t>
        </is>
      </c>
      <c r="C15" s="6" t="n">
        <v>-5121000</v>
      </c>
      <c r="D15" s="6" t="n">
        <v>-3445000</v>
      </c>
    </row>
    <row r="16">
      <c r="A16" s="4" t="inlineStr">
        <is>
          <t>Tax expense</t>
        </is>
      </c>
      <c r="C16" s="6" t="n">
        <v>709000</v>
      </c>
      <c r="D16" s="6" t="n">
        <v>129000</v>
      </c>
    </row>
    <row r="17">
      <c r="A17" s="4" t="inlineStr">
        <is>
          <t>Total adjustment for items to disclose separately under operating cash flow</t>
        </is>
      </c>
      <c r="C17" s="6" t="n">
        <v>-1810000</v>
      </c>
      <c r="D17" s="6" t="n">
        <v>-2864000</v>
      </c>
    </row>
    <row r="18">
      <c r="A18" s="4" t="inlineStr">
        <is>
          <t>Gain (-)/loss on sale of fixed assets</t>
        </is>
      </c>
      <c r="C18" s="6" t="n">
        <v>83000</v>
      </c>
      <c r="D18" s="6" t="n">
        <v>-3000</v>
      </c>
    </row>
    <row r="19">
      <c r="A19" s="4" t="inlineStr">
        <is>
          <t>Interest received related to current financial investments</t>
        </is>
      </c>
      <c r="C19" s="6" t="n">
        <v>2447000</v>
      </c>
    </row>
    <row r="20">
      <c r="A20" s="4" t="inlineStr">
        <is>
          <t>Total adjustment for items to disclose separately under investing and financing cash flow</t>
        </is>
      </c>
      <c r="C20" s="6" t="n">
        <v>-2363000</v>
      </c>
      <c r="D20" s="6" t="n">
        <v>-3000</v>
      </c>
    </row>
    <row r="21">
      <c r="A21" s="4" t="inlineStr">
        <is>
          <t>Decrease / increase (-) in inventories</t>
        </is>
      </c>
      <c r="C21" s="6" t="n">
        <v>-47000</v>
      </c>
      <c r="D21" s="6" t="n">
        <v>3000</v>
      </c>
    </row>
    <row r="22">
      <c r="A22" s="4" t="inlineStr">
        <is>
          <t>Decrease / increase (-) in receivables</t>
        </is>
      </c>
      <c r="C22" s="6" t="n">
        <v>19056000</v>
      </c>
      <c r="D22" s="6" t="n">
        <v>-32895000</v>
      </c>
    </row>
    <row r="23">
      <c r="A23" s="4" t="inlineStr">
        <is>
          <t>Increase in payables</t>
        </is>
      </c>
      <c r="C23" s="6" t="n">
        <v>36290000</v>
      </c>
      <c r="D23" s="6" t="n">
        <v>16974000</v>
      </c>
    </row>
    <row r="24">
      <c r="A24" s="4" t="inlineStr">
        <is>
          <t>Total change in working capital other than deferred income</t>
        </is>
      </c>
      <c r="C24" s="5" t="n">
        <v>55299000</v>
      </c>
      <c r="D24" s="5" t="n">
        <v>-15918000</v>
      </c>
    </row>
    <row r="25">
      <c r="A25" s="4" t="inlineStr">
        <is>
          <t>Weighted average exercise price of other equity instruments granted in share-based payment arrangement</t>
        </is>
      </c>
      <c r="C25" s="7" t="n">
        <v>168.42</v>
      </c>
    </row>
    <row r="26">
      <c r="A26" s="4" t="inlineStr">
        <is>
          <t>Other equity instruments granted in share-based payment arrangement, exercise term</t>
        </is>
      </c>
      <c r="C26" s="4" t="inlineStr">
        <is>
          <t>8 years</t>
        </is>
      </c>
    </row>
    <row r="27">
      <c r="A27" s="4" t="inlineStr">
        <is>
          <t>Subscription Rights [Member]</t>
        </is>
      </c>
    </row>
    <row r="28">
      <c r="A28" s="3" t="inlineStr">
        <is>
          <t>Adjustment for non-cash transactions</t>
        </is>
      </c>
    </row>
    <row r="29">
      <c r="A29" s="4" t="inlineStr">
        <is>
          <t>Number of other equity instruments granted in share-based payment arrangement</t>
        </is>
      </c>
      <c r="C29" s="6" t="n">
        <v>2173335</v>
      </c>
    </row>
    <row r="30">
      <c r="A30" s="4" t="inlineStr">
        <is>
          <t>Weighted average exercise price of other equity instruments granted in share-based payment arrangement</t>
        </is>
      </c>
      <c r="C30" s="7" t="n">
        <v>168.4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re-measurement of share subscription agreement and warrants granted to Gilead - Financial assets (Details) € in Thousands</t>
        </is>
      </c>
      <c r="B1" s="2" t="inlineStr">
        <is>
          <t>3 Months Ended</t>
        </is>
      </c>
      <c r="C1" s="2" t="inlineStr">
        <is>
          <t>6 Months Ended</t>
        </is>
      </c>
    </row>
    <row r="2">
      <c r="B2" s="2" t="inlineStr">
        <is>
          <t>Jun. 30, 2020EUR (€)</t>
        </is>
      </c>
      <c r="C2" s="2" t="inlineStr">
        <is>
          <t>Jun. 30, 2020EUR (€)</t>
        </is>
      </c>
    </row>
    <row r="3">
      <c r="A3" s="3" t="inlineStr">
        <is>
          <t>Disclosure of fair value measurement of assets [line items]</t>
        </is>
      </c>
    </row>
    <row r="4">
      <c r="A4" s="4" t="inlineStr">
        <is>
          <t>Fair value re-measurement of warrants</t>
        </is>
      </c>
      <c r="B4" s="5" t="n">
        <v>589</v>
      </c>
      <c r="C4" s="5" t="n">
        <v>21118</v>
      </c>
    </row>
    <row r="5">
      <c r="A5" s="4" t="inlineStr">
        <is>
          <t>Gilead | Warrant B</t>
        </is>
      </c>
    </row>
    <row r="6">
      <c r="A6" s="3" t="inlineStr">
        <is>
          <t>Disclosure of fair value measurement of assets [line items]</t>
        </is>
      </c>
    </row>
    <row r="7">
      <c r="A7" s="4" t="inlineStr">
        <is>
          <t>Financial liabilities</t>
        </is>
      </c>
      <c r="B7" s="5" t="n">
        <v>27300</v>
      </c>
      <c r="C7" s="6" t="n">
        <v>27300</v>
      </c>
    </row>
    <row r="8">
      <c r="A8" s="4" t="inlineStr">
        <is>
          <t>Fair value re-measurement of warrants</t>
        </is>
      </c>
      <c r="C8" s="5" t="n">
        <v>2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Jun. 30, 2020</t>
        </is>
      </c>
      <c r="C1" s="2" t="inlineStr">
        <is>
          <t>Dec. 31, 2019</t>
        </is>
      </c>
    </row>
    <row r="2">
      <c r="A2" s="3" t="inlineStr">
        <is>
          <t>Assets</t>
        </is>
      </c>
    </row>
    <row r="3">
      <c r="A3" s="4" t="inlineStr">
        <is>
          <t>Intangible assets</t>
        </is>
      </c>
      <c r="B3" s="5" t="n">
        <v>39254</v>
      </c>
      <c r="C3" s="5" t="n">
        <v>24927</v>
      </c>
    </row>
    <row r="4">
      <c r="A4" s="4" t="inlineStr">
        <is>
          <t>Property, plant and equipment</t>
        </is>
      </c>
      <c r="B4" s="6" t="n">
        <v>73786</v>
      </c>
      <c r="C4" s="6" t="n">
        <v>66052</v>
      </c>
    </row>
    <row r="5">
      <c r="A5" s="4" t="inlineStr">
        <is>
          <t>Deferred tax assets</t>
        </is>
      </c>
      <c r="B5" s="6" t="n">
        <v>4207</v>
      </c>
      <c r="C5" s="6" t="n">
        <v>4205</v>
      </c>
    </row>
    <row r="6">
      <c r="A6" s="4" t="inlineStr">
        <is>
          <t>Non-current R&amp;D incentives receivables</t>
        </is>
      </c>
      <c r="B6" s="6" t="n">
        <v>102790</v>
      </c>
      <c r="C6" s="6" t="n">
        <v>93407</v>
      </c>
    </row>
    <row r="7">
      <c r="A7" s="4" t="inlineStr">
        <is>
          <t>Other non-current assets</t>
        </is>
      </c>
      <c r="B7" s="6" t="n">
        <v>9523</v>
      </c>
      <c r="C7" s="6" t="n">
        <v>14091</v>
      </c>
    </row>
    <row r="8">
      <c r="A8" s="4" t="inlineStr">
        <is>
          <t>Non-current assets</t>
        </is>
      </c>
      <c r="B8" s="6" t="n">
        <v>229559</v>
      </c>
      <c r="C8" s="6" t="n">
        <v>202682</v>
      </c>
    </row>
    <row r="9">
      <c r="A9" s="4" t="inlineStr">
        <is>
          <t>Trade and other receivables</t>
        </is>
      </c>
      <c r="B9" s="6" t="n">
        <v>31351</v>
      </c>
      <c r="C9" s="6" t="n">
        <v>54009</v>
      </c>
    </row>
    <row r="10">
      <c r="A10" s="4" t="inlineStr">
        <is>
          <t>Current R&amp;D incentives receivables</t>
        </is>
      </c>
      <c r="B10" s="6" t="n">
        <v>13839</v>
      </c>
      <c r="C10" s="6" t="n">
        <v>21949</v>
      </c>
    </row>
    <row r="11">
      <c r="A11" s="4" t="inlineStr">
        <is>
          <t>Current financial investments</t>
        </is>
      </c>
      <c r="B11" s="6" t="n">
        <v>3182276</v>
      </c>
      <c r="C11" s="6" t="n">
        <v>3919216</v>
      </c>
    </row>
    <row r="12">
      <c r="A12" s="4" t="inlineStr">
        <is>
          <t>Cash and cash equivalents</t>
        </is>
      </c>
      <c r="B12" s="6" t="n">
        <v>2384220</v>
      </c>
      <c r="C12" s="6" t="n">
        <v>1861616</v>
      </c>
    </row>
    <row r="13">
      <c r="A13" s="4" t="inlineStr">
        <is>
          <t>Other current assets</t>
        </is>
      </c>
      <c r="B13" s="6" t="n">
        <v>10319</v>
      </c>
      <c r="C13" s="6" t="n">
        <v>9138</v>
      </c>
    </row>
    <row r="14">
      <c r="A14" s="4" t="inlineStr">
        <is>
          <t>Current assets</t>
        </is>
      </c>
      <c r="B14" s="6" t="n">
        <v>5622005</v>
      </c>
      <c r="C14" s="6" t="n">
        <v>5865927</v>
      </c>
    </row>
    <row r="15">
      <c r="A15" s="4" t="inlineStr">
        <is>
          <t>Total assets</t>
        </is>
      </c>
      <c r="B15" s="6" t="n">
        <v>5851564</v>
      </c>
      <c r="C15" s="6" t="n">
        <v>6068609</v>
      </c>
    </row>
    <row r="16">
      <c r="A16" s="3" t="inlineStr">
        <is>
          <t>Equity and liabilities</t>
        </is>
      </c>
    </row>
    <row r="17">
      <c r="A17" s="4" t="inlineStr">
        <is>
          <t>Share capital</t>
        </is>
      </c>
      <c r="B17" s="6" t="n">
        <v>290462</v>
      </c>
      <c r="C17" s="6" t="n">
        <v>287282</v>
      </c>
    </row>
    <row r="18">
      <c r="A18" s="4" t="inlineStr">
        <is>
          <t>Share premium account</t>
        </is>
      </c>
      <c r="B18" s="6" t="n">
        <v>2723671</v>
      </c>
      <c r="C18" s="6" t="n">
        <v>2703583</v>
      </c>
    </row>
    <row r="19">
      <c r="A19" s="4" t="inlineStr">
        <is>
          <t>Other reserves</t>
        </is>
      </c>
      <c r="B19" s="6" t="n">
        <v>-4900</v>
      </c>
      <c r="C19" s="6" t="n">
        <v>-4842</v>
      </c>
    </row>
    <row r="20">
      <c r="A20" s="4" t="inlineStr">
        <is>
          <t>Translation differences</t>
        </is>
      </c>
      <c r="B20" s="6" t="n">
        <v>-746</v>
      </c>
      <c r="C20" s="6" t="n">
        <v>-1142</v>
      </c>
    </row>
    <row r="21">
      <c r="A21" s="4" t="inlineStr">
        <is>
          <t>Accumulated losses</t>
        </is>
      </c>
      <c r="B21" s="6" t="n">
        <v>-235224</v>
      </c>
      <c r="C21" s="6" t="n">
        <v>-109223</v>
      </c>
    </row>
    <row r="22">
      <c r="A22" s="4" t="inlineStr">
        <is>
          <t>Total equity</t>
        </is>
      </c>
      <c r="B22" s="6" t="n">
        <v>2773263</v>
      </c>
      <c r="C22" s="6" t="n">
        <v>2875658</v>
      </c>
    </row>
    <row r="23">
      <c r="A23" s="4" t="inlineStr">
        <is>
          <t>Retirement benefit liabilities</t>
        </is>
      </c>
      <c r="B23" s="6" t="n">
        <v>8511</v>
      </c>
      <c r="C23" s="6" t="n">
        <v>8263</v>
      </c>
    </row>
    <row r="24">
      <c r="A24" s="4" t="inlineStr">
        <is>
          <t>Non-current lease liabilities</t>
        </is>
      </c>
      <c r="B24" s="6" t="n">
        <v>20384</v>
      </c>
      <c r="C24" s="6" t="n">
        <v>19558</v>
      </c>
    </row>
    <row r="25">
      <c r="A25" s="4" t="inlineStr">
        <is>
          <t>Other non-current liabilities</t>
        </is>
      </c>
      <c r="B25" s="6" t="n">
        <v>10691</v>
      </c>
      <c r="C25" s="6" t="n">
        <v>6989</v>
      </c>
    </row>
    <row r="26">
      <c r="A26" s="4" t="inlineStr">
        <is>
          <t>Non-current deferred income</t>
        </is>
      </c>
      <c r="B26" s="6" t="n">
        <v>2420177</v>
      </c>
      <c r="C26" s="6" t="n">
        <v>2586348</v>
      </c>
    </row>
    <row r="27">
      <c r="A27" s="4" t="inlineStr">
        <is>
          <t>Non-current liabilities</t>
        </is>
      </c>
      <c r="B27" s="6" t="n">
        <v>2459763</v>
      </c>
      <c r="C27" s="6" t="n">
        <v>2621158</v>
      </c>
    </row>
    <row r="28">
      <c r="A28" s="4" t="inlineStr">
        <is>
          <t>Current lease liabilities</t>
        </is>
      </c>
      <c r="B28" s="6" t="n">
        <v>6872</v>
      </c>
      <c r="C28" s="6" t="n">
        <v>5826</v>
      </c>
    </row>
    <row r="29">
      <c r="A29" s="4" t="inlineStr">
        <is>
          <t>Trade and other liabilities</t>
        </is>
      </c>
      <c r="B29" s="6" t="n">
        <v>179432</v>
      </c>
      <c r="C29" s="6" t="n">
        <v>143434</v>
      </c>
    </row>
    <row r="30">
      <c r="A30" s="4" t="inlineStr">
        <is>
          <t>Current tax payable</t>
        </is>
      </c>
      <c r="B30" s="6" t="n">
        <v>1262</v>
      </c>
      <c r="C30" s="6" t="n">
        <v>2037</v>
      </c>
    </row>
    <row r="31">
      <c r="A31" s="4" t="inlineStr">
        <is>
          <t>Current financial instruments</t>
        </is>
      </c>
      <c r="B31" s="6" t="n">
        <v>27316</v>
      </c>
      <c r="C31" s="6" t="n">
        <v>6198</v>
      </c>
    </row>
    <row r="32">
      <c r="A32" s="4" t="inlineStr">
        <is>
          <t>Current deferred income</t>
        </is>
      </c>
      <c r="B32" s="6" t="n">
        <v>403656</v>
      </c>
      <c r="C32" s="6" t="n">
        <v>414298</v>
      </c>
    </row>
    <row r="33">
      <c r="A33" s="4" t="inlineStr">
        <is>
          <t>Current liabilities</t>
        </is>
      </c>
      <c r="B33" s="6" t="n">
        <v>618538</v>
      </c>
      <c r="C33" s="6" t="n">
        <v>571793</v>
      </c>
    </row>
    <row r="34">
      <c r="A34" s="4" t="inlineStr">
        <is>
          <t>Total liabilities</t>
        </is>
      </c>
      <c r="B34" s="6" t="n">
        <v>3078301</v>
      </c>
      <c r="C34" s="6" t="n">
        <v>3192951</v>
      </c>
    </row>
    <row r="35">
      <c r="A35" s="4" t="inlineStr">
        <is>
          <t>Total equity and liabilities</t>
        </is>
      </c>
      <c r="B35" s="5" t="n">
        <v>5851564</v>
      </c>
      <c r="C35" s="5" t="n">
        <v>60686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Contingencies and commitment (Details) € in Thousands</t>
        </is>
      </c>
      <c r="B1" s="2" t="inlineStr">
        <is>
          <t>Jun. 30, 2020EUR (€)</t>
        </is>
      </c>
    </row>
    <row r="2">
      <c r="A2" s="3" t="inlineStr">
        <is>
          <t>IFRS Other Commitments [Line Items]</t>
        </is>
      </c>
    </row>
    <row r="3">
      <c r="A3" s="4" t="inlineStr">
        <is>
          <t>Purchase commitments</t>
        </is>
      </c>
      <c r="B3" s="5" t="n">
        <v>299000</v>
      </c>
    </row>
    <row r="4">
      <c r="A4" s="4" t="inlineStr">
        <is>
          <t>Collaboration agreement for filgotinib | Gilead</t>
        </is>
      </c>
    </row>
    <row r="5">
      <c r="A5" s="3" t="inlineStr">
        <is>
          <t>IFRS Other Commitments [Line Items]</t>
        </is>
      </c>
    </row>
    <row r="6">
      <c r="A6" s="4" t="inlineStr">
        <is>
          <t>Purchase commitments</t>
        </is>
      </c>
      <c r="B6" s="6" t="n">
        <v>560100</v>
      </c>
    </row>
    <row r="7">
      <c r="A7" s="4" t="inlineStr">
        <is>
          <t>Total contractual obligations and commitments</t>
        </is>
      </c>
      <c r="B7" s="6" t="n">
        <v>18300</v>
      </c>
    </row>
    <row r="8">
      <c r="A8" s="4" t="inlineStr">
        <is>
          <t>Less than 1 year</t>
        </is>
      </c>
    </row>
    <row r="9">
      <c r="A9" s="3" t="inlineStr">
        <is>
          <t>IFRS Other Commitments [Line Items]</t>
        </is>
      </c>
    </row>
    <row r="10">
      <c r="A10" s="4" t="inlineStr">
        <is>
          <t>Purchase commitments</t>
        </is>
      </c>
      <c r="B10" s="6" t="n">
        <v>216700</v>
      </c>
    </row>
    <row r="11">
      <c r="A11" s="4" t="inlineStr">
        <is>
          <t>1-3 years</t>
        </is>
      </c>
    </row>
    <row r="12">
      <c r="A12" s="3" t="inlineStr">
        <is>
          <t>IFRS Other Commitments [Line Items]</t>
        </is>
      </c>
    </row>
    <row r="13">
      <c r="A13" s="4" t="inlineStr">
        <is>
          <t>Purchase commitments</t>
        </is>
      </c>
      <c r="B13" s="6" t="n">
        <v>77559</v>
      </c>
    </row>
    <row r="14">
      <c r="A14" s="4" t="inlineStr">
        <is>
          <t>3-5 years</t>
        </is>
      </c>
    </row>
    <row r="15">
      <c r="A15" s="3" t="inlineStr">
        <is>
          <t>IFRS Other Commitments [Line Items]</t>
        </is>
      </c>
    </row>
    <row r="16">
      <c r="A16" s="4" t="inlineStr">
        <is>
          <t>Purchase commitments</t>
        </is>
      </c>
      <c r="B16" s="6" t="n">
        <v>4663</v>
      </c>
    </row>
    <row r="17">
      <c r="A17" s="4" t="inlineStr">
        <is>
          <t>More than 5 years</t>
        </is>
      </c>
    </row>
    <row r="18">
      <c r="A18" s="3" t="inlineStr">
        <is>
          <t>IFRS Other Commitments [Line Items]</t>
        </is>
      </c>
    </row>
    <row r="19">
      <c r="A19" s="4" t="inlineStr">
        <is>
          <t>Purchase commitments</t>
        </is>
      </c>
      <c r="B19" s="5" t="n">
        <v>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 - Future cash outflows for leases not yet commenced (Details) € in Thousands</t>
        </is>
      </c>
      <c r="B1" s="2" t="inlineStr">
        <is>
          <t>Jun. 30, 2020EUR (€)</t>
        </is>
      </c>
    </row>
    <row r="2">
      <c r="A2" s="3" t="inlineStr">
        <is>
          <t>Disclosure of net defined benefit liability (asset) [line items]</t>
        </is>
      </c>
    </row>
    <row r="3">
      <c r="A3" s="4" t="inlineStr">
        <is>
          <t>Lease commitments not yet commenced</t>
        </is>
      </c>
      <c r="B3" s="5" t="n">
        <v>5606</v>
      </c>
    </row>
    <row r="4">
      <c r="A4" s="4" t="inlineStr">
        <is>
          <t>Less than 1 year</t>
        </is>
      </c>
    </row>
    <row r="5">
      <c r="A5" s="3" t="inlineStr">
        <is>
          <t>Disclosure of net defined benefit liability (asset) [line items]</t>
        </is>
      </c>
    </row>
    <row r="6">
      <c r="A6" s="4" t="inlineStr">
        <is>
          <t>Lease commitments not yet commenced</t>
        </is>
      </c>
      <c r="B6" s="5" t="n">
        <v>56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13" customWidth="1" min="3" max="3"/>
    <col width="41" customWidth="1" min="4" max="4"/>
    <col width="14" customWidth="1" min="5" max="5"/>
  </cols>
  <sheetData>
    <row r="1">
      <c r="A1" s="1" t="inlineStr">
        <is>
          <t>Related party transactions - Narrative (Details)</t>
        </is>
      </c>
      <c r="B1" s="2" t="inlineStr">
        <is>
          <t>May 07, 2020EUR (€)</t>
        </is>
      </c>
      <c r="C1" s="2" t="inlineStr">
        <is>
          <t>May 06, 2020</t>
        </is>
      </c>
      <c r="D1" s="2" t="inlineStr">
        <is>
          <t>Jun. 30, 2020EquityInstruments€ / shares</t>
        </is>
      </c>
      <c r="E1" s="2" t="inlineStr">
        <is>
          <t>Jun. 30, 2019</t>
        </is>
      </c>
    </row>
    <row r="2">
      <c r="A2" s="3" t="inlineStr">
        <is>
          <t>Disclosure of amounts incurred by entity for provision of key management personnel services provided by separate management entities [line items]</t>
        </is>
      </c>
    </row>
    <row r="3">
      <c r="A3" s="4" t="inlineStr">
        <is>
          <t>Number of days preceding the offer</t>
        </is>
      </c>
      <c r="D3" s="4" t="inlineStr">
        <is>
          <t>30 days</t>
        </is>
      </c>
    </row>
    <row r="4">
      <c r="A4" s="4" t="inlineStr">
        <is>
          <t>Exercise term of warrants</t>
        </is>
      </c>
      <c r="D4" s="4" t="inlineStr">
        <is>
          <t>8 years</t>
        </is>
      </c>
    </row>
    <row r="5">
      <c r="A5" s="4" t="inlineStr">
        <is>
          <t>Exercise price of warrants | € / shares</t>
        </is>
      </c>
      <c r="D5" s="7" t="n">
        <v>168.42</v>
      </c>
    </row>
    <row r="6">
      <c r="A6" s="4" t="inlineStr">
        <is>
          <t>Number of shares subscribed if warrant is exercised | EquityInstruments</t>
        </is>
      </c>
      <c r="D6" s="6" t="n">
        <v>1</v>
      </c>
    </row>
    <row r="7">
      <c r="A7" s="4" t="inlineStr">
        <is>
          <t>Cost share mechanism</t>
        </is>
      </c>
      <c r="D7" s="4" t="inlineStr">
        <is>
          <t>50.00%</t>
        </is>
      </c>
      <c r="E7" s="4" t="inlineStr">
        <is>
          <t>20.00%</t>
        </is>
      </c>
    </row>
    <row r="8">
      <c r="A8" s="4" t="inlineStr">
        <is>
          <t>Restricted Stock Units (RSUs)</t>
        </is>
      </c>
    </row>
    <row r="9">
      <c r="A9" s="3" t="inlineStr">
        <is>
          <t>Disclosure of amounts incurred by entity for provision of key management personnel services provided by separate management entities [line items]</t>
        </is>
      </c>
    </row>
    <row r="10">
      <c r="A10" s="4" t="inlineStr">
        <is>
          <t>Number of calendar days</t>
        </is>
      </c>
      <c r="B10" s="4" t="inlineStr">
        <is>
          <t>30 days</t>
        </is>
      </c>
    </row>
    <row r="11">
      <c r="A11" s="4" t="inlineStr">
        <is>
          <t>Consideration for RSU</t>
        </is>
      </c>
      <c r="B11" s="5" t="n">
        <v>0</v>
      </c>
    </row>
    <row r="12">
      <c r="A12" s="4" t="inlineStr">
        <is>
          <t>Number of shares subscribed if warrant is exercised</t>
        </is>
      </c>
      <c r="B12" s="6" t="n">
        <v>1</v>
      </c>
    </row>
    <row r="13">
      <c r="A13" s="4" t="inlineStr">
        <is>
          <t>First RSU</t>
        </is>
      </c>
    </row>
    <row r="14">
      <c r="A14" s="3" t="inlineStr">
        <is>
          <t>Disclosure of amounts incurred by entity for provision of key management personnel services provided by separate management entities [line items]</t>
        </is>
      </c>
    </row>
    <row r="15">
      <c r="A15" s="4" t="inlineStr">
        <is>
          <t>Vesting period</t>
        </is>
      </c>
      <c r="C15" s="4" t="inlineStr">
        <is>
          <t>3 years</t>
        </is>
      </c>
    </row>
    <row r="16">
      <c r="A16" s="4" t="inlineStr">
        <is>
          <t>Second RSU</t>
        </is>
      </c>
    </row>
    <row r="17">
      <c r="A17" s="3" t="inlineStr">
        <is>
          <t>Disclosure of amounts incurred by entity for provision of key management personnel services provided by separate management entities [line items]</t>
        </is>
      </c>
    </row>
    <row r="18">
      <c r="A18" s="4" t="inlineStr">
        <is>
          <t>Vesting period</t>
        </is>
      </c>
      <c r="B18" s="4" t="inlineStr">
        <is>
          <t>4 years</t>
        </is>
      </c>
    </row>
    <row r="19">
      <c r="A19" s="4" t="inlineStr">
        <is>
          <t>Second RSU | Tranche one</t>
        </is>
      </c>
    </row>
    <row r="20">
      <c r="A20" s="3" t="inlineStr">
        <is>
          <t>Disclosure of amounts incurred by entity for provision of key management personnel services provided by separate management entities [line items]</t>
        </is>
      </c>
    </row>
    <row r="21">
      <c r="A21" s="4" t="inlineStr">
        <is>
          <t>Vesting percentage</t>
        </is>
      </c>
      <c r="B21" s="4" t="inlineStr">
        <is>
          <t>25.00%</t>
        </is>
      </c>
    </row>
    <row r="22">
      <c r="A22" s="4" t="inlineStr">
        <is>
          <t>Second RSU | Tranche two</t>
        </is>
      </c>
    </row>
    <row r="23">
      <c r="A23" s="3" t="inlineStr">
        <is>
          <t>Disclosure of amounts incurred by entity for provision of key management personnel services provided by separate management entities [line items]</t>
        </is>
      </c>
    </row>
    <row r="24">
      <c r="A24" s="4" t="inlineStr">
        <is>
          <t>Vesting percentage</t>
        </is>
      </c>
      <c r="B24" s="4" t="inlineStr">
        <is>
          <t>25.00%</t>
        </is>
      </c>
    </row>
    <row r="25">
      <c r="A25" s="4" t="inlineStr">
        <is>
          <t>Second RSU | Tranche three</t>
        </is>
      </c>
    </row>
    <row r="26">
      <c r="A26" s="3" t="inlineStr">
        <is>
          <t>Disclosure of amounts incurred by entity for provision of key management personnel services provided by separate management entities [line items]</t>
        </is>
      </c>
    </row>
    <row r="27">
      <c r="A27" s="4" t="inlineStr">
        <is>
          <t>Vesting percentage</t>
        </is>
      </c>
      <c r="B27" s="4" t="inlineStr">
        <is>
          <t>25.00%</t>
        </is>
      </c>
    </row>
    <row r="28">
      <c r="A28" s="4" t="inlineStr">
        <is>
          <t>Second RSU | Tranche four</t>
        </is>
      </c>
    </row>
    <row r="29">
      <c r="A29" s="3" t="inlineStr">
        <is>
          <t>Disclosure of amounts incurred by entity for provision of key management personnel services provided by separate management entities [line items]</t>
        </is>
      </c>
    </row>
    <row r="30">
      <c r="A30" s="4" t="inlineStr">
        <is>
          <t>Vesting percentage</t>
        </is>
      </c>
      <c r="B30"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Summary of remuneration package (Details)</t>
        </is>
      </c>
      <c r="B1" s="2" t="inlineStr">
        <is>
          <t>6 Months Ended</t>
        </is>
      </c>
    </row>
    <row r="2">
      <c r="B2" s="2" t="inlineStr">
        <is>
          <t>Jun. 30, 2020EquityInstruments</t>
        </is>
      </c>
    </row>
    <row r="3">
      <c r="A3" s="4" t="inlineStr">
        <is>
          <t>Onno van de Stolpe</t>
        </is>
      </c>
    </row>
    <row r="4">
      <c r="A4" s="3" t="inlineStr">
        <is>
          <t>Disclosure of amounts incurred by entity for provision of key management personnel services provided by separate management entities [line items]</t>
        </is>
      </c>
    </row>
    <row r="5">
      <c r="A5" s="4" t="inlineStr">
        <is>
          <t>Subscription rights offered</t>
        </is>
      </c>
      <c r="B5" s="6" t="n">
        <v>85000</v>
      </c>
    </row>
    <row r="6">
      <c r="A6" s="4" t="inlineStr">
        <is>
          <t>RSUs accepted</t>
        </is>
      </c>
      <c r="B6" s="6" t="n">
        <v>18317</v>
      </c>
    </row>
    <row r="7">
      <c r="A7" s="4" t="inlineStr">
        <is>
          <t>Piet Wigerinck</t>
        </is>
      </c>
    </row>
    <row r="8">
      <c r="A8" s="3" t="inlineStr">
        <is>
          <t>Disclosure of amounts incurred by entity for provision of key management personnel services provided by separate management entities [line items]</t>
        </is>
      </c>
    </row>
    <row r="9">
      <c r="A9" s="4" t="inlineStr">
        <is>
          <t>Subscription rights offered</t>
        </is>
      </c>
      <c r="B9" s="6" t="n">
        <v>40000</v>
      </c>
    </row>
    <row r="10">
      <c r="A10" s="4" t="inlineStr">
        <is>
          <t>RSUs accepted</t>
        </is>
      </c>
      <c r="B10" s="6" t="n">
        <v>12080</v>
      </c>
    </row>
    <row r="11">
      <c r="A11" s="4" t="inlineStr">
        <is>
          <t>Bart Filius</t>
        </is>
      </c>
    </row>
    <row r="12">
      <c r="A12" s="3" t="inlineStr">
        <is>
          <t>Disclosure of amounts incurred by entity for provision of key management personnel services provided by separate management entities [line items]</t>
        </is>
      </c>
    </row>
    <row r="13">
      <c r="A13" s="4" t="inlineStr">
        <is>
          <t>Subscription rights offered</t>
        </is>
      </c>
      <c r="B13" s="6" t="n">
        <v>50000</v>
      </c>
    </row>
    <row r="14">
      <c r="A14" s="4" t="inlineStr">
        <is>
          <t>RSUs accepted</t>
        </is>
      </c>
      <c r="B14" s="6" t="n">
        <v>12600</v>
      </c>
    </row>
    <row r="15">
      <c r="A15" s="4" t="inlineStr">
        <is>
          <t>Andre Hoekema</t>
        </is>
      </c>
    </row>
    <row r="16">
      <c r="A16" s="3" t="inlineStr">
        <is>
          <t>Disclosure of amounts incurred by entity for provision of key management personnel services provided by separate management entities [line items]</t>
        </is>
      </c>
    </row>
    <row r="17">
      <c r="A17" s="4" t="inlineStr">
        <is>
          <t>Subscription rights offered</t>
        </is>
      </c>
      <c r="B17" s="6" t="n">
        <v>30000</v>
      </c>
    </row>
    <row r="18">
      <c r="A18" s="4" t="inlineStr">
        <is>
          <t>RSUs accepted</t>
        </is>
      </c>
      <c r="B18" s="6" t="n">
        <v>832</v>
      </c>
    </row>
    <row r="19">
      <c r="A19" s="4" t="inlineStr">
        <is>
          <t>Walid Abi-Saab</t>
        </is>
      </c>
    </row>
    <row r="20">
      <c r="A20" s="3" t="inlineStr">
        <is>
          <t>Disclosure of amounts incurred by entity for provision of key management personnel services provided by separate management entities [line items]</t>
        </is>
      </c>
    </row>
    <row r="21">
      <c r="A21" s="4" t="inlineStr">
        <is>
          <t>Subscription rights offered</t>
        </is>
      </c>
      <c r="B21" s="6" t="n">
        <v>40000</v>
      </c>
    </row>
    <row r="22">
      <c r="A22" s="4" t="inlineStr">
        <is>
          <t>RSUs accepted</t>
        </is>
      </c>
      <c r="B22" s="6" t="n">
        <v>12080</v>
      </c>
    </row>
    <row r="23">
      <c r="A23" s="4" t="inlineStr">
        <is>
          <t>Michele Manto</t>
        </is>
      </c>
    </row>
    <row r="24">
      <c r="A24" s="3" t="inlineStr">
        <is>
          <t>Disclosure of amounts incurred by entity for provision of key management personnel services provided by separate management entities [line items]</t>
        </is>
      </c>
    </row>
    <row r="25">
      <c r="A25" s="4" t="inlineStr">
        <is>
          <t>Subscription rights offered</t>
        </is>
      </c>
      <c r="B25" s="6" t="n">
        <v>30000</v>
      </c>
    </row>
    <row r="26">
      <c r="A26" s="4" t="inlineStr">
        <is>
          <t>RSUs accepted</t>
        </is>
      </c>
      <c r="B26" s="6" t="n">
        <v>59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EUR (€) € in Thousands</t>
        </is>
      </c>
      <c r="B1" s="2" t="inlineStr">
        <is>
          <t>6 Months Ended</t>
        </is>
      </c>
    </row>
    <row r="2">
      <c r="B2" s="2" t="inlineStr">
        <is>
          <t>Jun. 30, 2020</t>
        </is>
      </c>
      <c r="C2" s="2" t="inlineStr">
        <is>
          <t>Jun. 30, 2019</t>
        </is>
      </c>
    </row>
    <row r="3">
      <c r="A3" s="3" t="inlineStr">
        <is>
          <t>Consolidated Statement of Cash Flows</t>
        </is>
      </c>
    </row>
    <row r="4">
      <c r="A4" s="4" t="inlineStr">
        <is>
          <t>Net loss of the period</t>
        </is>
      </c>
      <c r="B4" s="5" t="n">
        <v>-165643</v>
      </c>
      <c r="C4" s="5" t="n">
        <v>-95905</v>
      </c>
    </row>
    <row r="5">
      <c r="A5" s="4" t="inlineStr">
        <is>
          <t>Adjustment for non-cash transactions</t>
        </is>
      </c>
      <c r="B5" s="6" t="n">
        <v>87724</v>
      </c>
      <c r="C5" s="6" t="n">
        <v>23278</v>
      </c>
    </row>
    <row r="6">
      <c r="A6" s="4" t="inlineStr">
        <is>
          <t>Adjustment for items to disclose separately under operating cash flow</t>
        </is>
      </c>
      <c r="B6" s="6" t="n">
        <v>-1810</v>
      </c>
      <c r="C6" s="6" t="n">
        <v>-2864</v>
      </c>
    </row>
    <row r="7">
      <c r="A7" s="4" t="inlineStr">
        <is>
          <t>Adjustment for items to disclose under investing and financing cash flows</t>
        </is>
      </c>
      <c r="B7" s="6" t="n">
        <v>-2363</v>
      </c>
      <c r="C7" s="6" t="n">
        <v>-3</v>
      </c>
    </row>
    <row r="8">
      <c r="A8" s="4" t="inlineStr">
        <is>
          <t>Change in working capital other than deferred income</t>
        </is>
      </c>
      <c r="B8" s="6" t="n">
        <v>55299</v>
      </c>
      <c r="C8" s="6" t="n">
        <v>-15918</v>
      </c>
    </row>
    <row r="9">
      <c r="A9" s="4" t="inlineStr">
        <is>
          <t>Decrease in deferred income</t>
        </is>
      </c>
      <c r="B9" s="6" t="n">
        <v>-185537</v>
      </c>
      <c r="C9" s="6" t="n">
        <v>-53478</v>
      </c>
    </row>
    <row r="10">
      <c r="A10" s="4" t="inlineStr">
        <is>
          <t>Cash used in operations</t>
        </is>
      </c>
      <c r="B10" s="6" t="n">
        <v>-212329</v>
      </c>
      <c r="C10" s="6" t="n">
        <v>-144890</v>
      </c>
    </row>
    <row r="11">
      <c r="A11" s="4" t="inlineStr">
        <is>
          <t>Interest paid</t>
        </is>
      </c>
      <c r="B11" s="6" t="n">
        <v>-1406</v>
      </c>
      <c r="C11" s="6" t="n">
        <v>-628</v>
      </c>
    </row>
    <row r="12">
      <c r="A12" s="4" t="inlineStr">
        <is>
          <t>Interest received</t>
        </is>
      </c>
      <c r="B12" s="6" t="n">
        <v>5182</v>
      </c>
      <c r="C12" s="6" t="n">
        <v>3866</v>
      </c>
    </row>
    <row r="13">
      <c r="A13" s="4" t="inlineStr">
        <is>
          <t>Corporate taxes paid</t>
        </is>
      </c>
      <c r="B13" s="6" t="n">
        <v>-1276</v>
      </c>
      <c r="C13" s="6" t="n">
        <v>-88</v>
      </c>
    </row>
    <row r="14">
      <c r="A14" s="4" t="inlineStr">
        <is>
          <t>Net cash flows used in operating activities</t>
        </is>
      </c>
      <c r="B14" s="6" t="n">
        <v>-209829</v>
      </c>
      <c r="C14" s="6" t="n">
        <v>-141740</v>
      </c>
    </row>
    <row r="15">
      <c r="A15" s="4" t="inlineStr">
        <is>
          <t>Purchase of property, plant and equipment</t>
        </is>
      </c>
      <c r="B15" s="6" t="n">
        <v>-9207</v>
      </c>
      <c r="C15" s="6" t="n">
        <v>-5033</v>
      </c>
    </row>
    <row r="16">
      <c r="A16" s="4" t="inlineStr">
        <is>
          <t>Purchase of intangible fixed assets</t>
        </is>
      </c>
      <c r="B16" s="6" t="n">
        <v>-15673</v>
      </c>
      <c r="C16" s="6" t="n">
        <v>-3535</v>
      </c>
    </row>
    <row r="17">
      <c r="A17" s="4" t="inlineStr">
        <is>
          <t>Proceeds from disposal of property, plant and equipment</t>
        </is>
      </c>
      <c r="B17" s="6" t="n">
        <v>4</v>
      </c>
      <c r="C17" s="6" t="n">
        <v>2</v>
      </c>
    </row>
    <row r="18">
      <c r="A18" s="4" t="inlineStr">
        <is>
          <t>Purchase of current financial investments</t>
        </is>
      </c>
      <c r="B18" s="6" t="n">
        <v>-2968597</v>
      </c>
    </row>
    <row r="19">
      <c r="A19" s="4" t="inlineStr">
        <is>
          <t>Interest received related to current financial investments</t>
        </is>
      </c>
      <c r="B19" s="6" t="n">
        <v>3296</v>
      </c>
    </row>
    <row r="20">
      <c r="A20" s="4" t="inlineStr">
        <is>
          <t>Sale of current financial investments</t>
        </is>
      </c>
      <c r="B20" s="6" t="n">
        <v>3699036</v>
      </c>
    </row>
    <row r="21">
      <c r="A21" s="4" t="inlineStr">
        <is>
          <t>Acquisition of financial assets</t>
        </is>
      </c>
      <c r="B21" s="6" t="n">
        <v>-2681</v>
      </c>
      <c r="C21" s="6" t="n">
        <v>-177</v>
      </c>
    </row>
    <row r="22">
      <c r="A22" s="4" t="inlineStr">
        <is>
          <t>Proceeds from sale of financial assets held at fair value through profit or loss</t>
        </is>
      </c>
      <c r="B22" s="6" t="n">
        <v>6626</v>
      </c>
      <c r="C22" s="6" t="n">
        <v>82</v>
      </c>
    </row>
    <row r="23">
      <c r="A23" s="4" t="inlineStr">
        <is>
          <t>Net cash flows generated / used (-) in investing activities</t>
        </is>
      </c>
      <c r="B23" s="6" t="n">
        <v>712804</v>
      </c>
      <c r="C23" s="6" t="n">
        <v>-8661</v>
      </c>
    </row>
    <row r="24">
      <c r="A24" s="4" t="inlineStr">
        <is>
          <t>Payment of lease liabilities</t>
        </is>
      </c>
      <c r="B24" s="6" t="n">
        <v>-3023</v>
      </c>
      <c r="C24" s="6" t="n">
        <v>-2144</v>
      </c>
    </row>
    <row r="25">
      <c r="A25" s="4" t="inlineStr">
        <is>
          <t>Proceeds from capital and share premium increases from exercise of subscription rights</t>
        </is>
      </c>
      <c r="B25" s="6" t="n">
        <v>23268</v>
      </c>
      <c r="C25" s="6" t="n">
        <v>7805</v>
      </c>
    </row>
    <row r="26">
      <c r="A26" s="4" t="inlineStr">
        <is>
          <t>Net cash flows generated in financing activities</t>
        </is>
      </c>
      <c r="B26" s="6" t="n">
        <v>20246</v>
      </c>
      <c r="C26" s="6" t="n">
        <v>5661</v>
      </c>
    </row>
    <row r="27">
      <c r="A27" s="4" t="inlineStr">
        <is>
          <t>Cash and cash equivalents at beginning of year</t>
        </is>
      </c>
      <c r="B27" s="6" t="n">
        <v>1861616</v>
      </c>
      <c r="C27" s="6" t="n">
        <v>1290796</v>
      </c>
    </row>
    <row r="28">
      <c r="A28" s="4" t="inlineStr">
        <is>
          <t>Increase/decrease (-) in cash and cash equivalents</t>
        </is>
      </c>
      <c r="B28" s="6" t="n">
        <v>523222</v>
      </c>
      <c r="C28" s="6" t="n">
        <v>-144740</v>
      </c>
    </row>
    <row r="29">
      <c r="A29" s="4" t="inlineStr">
        <is>
          <t>Effect of exchange rate differences on cash and cash equivalents</t>
        </is>
      </c>
      <c r="B29" s="6" t="n">
        <v>-617</v>
      </c>
      <c r="C29" s="6" t="n">
        <v>1866</v>
      </c>
    </row>
    <row r="30">
      <c r="A30" s="4" t="inlineStr">
        <is>
          <t>Cash and cash equivalents at end of year</t>
        </is>
      </c>
      <c r="B30" s="5" t="n">
        <v>2384220</v>
      </c>
      <c r="C30" s="5" t="n">
        <v>11479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ash Flows, Current Financial Investments - EUR (€) € in Thousands</t>
        </is>
      </c>
      <c r="B1" s="2" t="inlineStr">
        <is>
          <t>Jun. 30, 2020</t>
        </is>
      </c>
      <c r="C1" s="2" t="inlineStr">
        <is>
          <t>Dec. 31, 2019</t>
        </is>
      </c>
      <c r="D1" s="2" t="inlineStr">
        <is>
          <t>Jun. 30, 2019</t>
        </is>
      </c>
      <c r="E1" s="2" t="inlineStr">
        <is>
          <t>Dec. 31, 2018</t>
        </is>
      </c>
    </row>
    <row r="2">
      <c r="A2" s="3" t="inlineStr">
        <is>
          <t>Consolidated Statement of Cash Flows</t>
        </is>
      </c>
    </row>
    <row r="3">
      <c r="A3" s="4" t="inlineStr">
        <is>
          <t>Current financial investments.</t>
        </is>
      </c>
      <c r="B3" s="5" t="n">
        <v>3182276</v>
      </c>
      <c r="C3" s="5" t="n">
        <v>3919216</v>
      </c>
    </row>
    <row r="4">
      <c r="A4" s="4" t="inlineStr">
        <is>
          <t>Cash and cash equivalents</t>
        </is>
      </c>
      <c r="B4" s="6" t="n">
        <v>2384220</v>
      </c>
      <c r="C4" s="6" t="n">
        <v>1861616</v>
      </c>
      <c r="D4" s="5" t="n">
        <v>1147923</v>
      </c>
      <c r="E4" s="5" t="n">
        <v>1290796</v>
      </c>
    </row>
    <row r="5">
      <c r="A5" s="4" t="inlineStr">
        <is>
          <t>Current financial investments and cash and cash equivalents</t>
        </is>
      </c>
      <c r="B5" s="5" t="n">
        <v>5566496</v>
      </c>
      <c r="C5" s="5" t="n">
        <v>5780800</v>
      </c>
      <c r="D5" s="5" t="n">
        <v>1147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22" customWidth="1" min="3" max="3"/>
    <col width="24" customWidth="1" min="4" max="4"/>
    <col width="15" customWidth="1" min="5" max="5"/>
    <col width="19" customWidth="1" min="6" max="6"/>
    <col width="13" customWidth="1" min="7" max="7"/>
  </cols>
  <sheetData>
    <row r="1">
      <c r="A1" s="1" t="inlineStr">
        <is>
          <t>Consolidated Statement of Changes in Equity - EUR (€) € in Thousands</t>
        </is>
      </c>
      <c r="B1" s="2" t="inlineStr">
        <is>
          <t>Share capital.</t>
        </is>
      </c>
      <c r="C1" s="2" t="inlineStr">
        <is>
          <t>Share premium account</t>
        </is>
      </c>
      <c r="D1" s="2" t="inlineStr">
        <is>
          <t>Translation differences</t>
        </is>
      </c>
      <c r="E1" s="2" t="inlineStr">
        <is>
          <t>Other reserves</t>
        </is>
      </c>
      <c r="F1" s="2" t="inlineStr">
        <is>
          <t>Accumulated losses</t>
        </is>
      </c>
      <c r="G1" s="2" t="inlineStr">
        <is>
          <t>Total</t>
        </is>
      </c>
    </row>
    <row r="2">
      <c r="A2" s="4" t="inlineStr">
        <is>
          <t>Restated total equity at January 1</t>
        </is>
      </c>
      <c r="B2" s="5" t="n">
        <v>236540</v>
      </c>
      <c r="C2" s="5" t="n">
        <v>1277780</v>
      </c>
      <c r="D2" s="5" t="n">
        <v>-1557</v>
      </c>
      <c r="E2" s="5" t="n">
        <v>-735</v>
      </c>
      <c r="F2" s="5" t="n">
        <v>-297363</v>
      </c>
      <c r="G2" s="5" t="n">
        <v>1214665</v>
      </c>
    </row>
    <row r="3">
      <c r="A3" s="4" t="inlineStr">
        <is>
          <t>Balance at beginning of period at Dec. 31, 2018</t>
        </is>
      </c>
      <c r="B3" s="6" t="n">
        <v>236540</v>
      </c>
      <c r="C3" s="6" t="n">
        <v>1277780</v>
      </c>
      <c r="D3" s="6" t="n">
        <v>-1557</v>
      </c>
      <c r="E3" s="6" t="n">
        <v>-735</v>
      </c>
      <c r="F3" s="6" t="n">
        <v>-297779</v>
      </c>
      <c r="G3" s="6" t="n">
        <v>1214249</v>
      </c>
    </row>
    <row r="4">
      <c r="A4" s="4" t="inlineStr">
        <is>
          <t>Change in accounting policy ( modified retrospective application IFRS 16) (IFRS 16) at Dec. 31, 2018</t>
        </is>
      </c>
      <c r="F4" s="6" t="n">
        <v>416</v>
      </c>
      <c r="G4" s="6" t="n">
        <v>416</v>
      </c>
    </row>
    <row r="5">
      <c r="A5" s="4" t="inlineStr">
        <is>
          <t>Net loss of the period</t>
        </is>
      </c>
      <c r="F5" s="6" t="n">
        <v>-95905</v>
      </c>
      <c r="G5" s="6" t="n">
        <v>-95905</v>
      </c>
    </row>
    <row r="6">
      <c r="A6" s="4" t="inlineStr">
        <is>
          <t>Other comprehensive income / loss (-)</t>
        </is>
      </c>
      <c r="D6" s="6" t="n">
        <v>52</v>
      </c>
      <c r="G6" s="6" t="n">
        <v>52</v>
      </c>
    </row>
    <row r="7">
      <c r="A7" s="4" t="inlineStr">
        <is>
          <t>Total comprehensive income / loss (-)</t>
        </is>
      </c>
      <c r="D7" s="6" t="n">
        <v>52</v>
      </c>
      <c r="F7" s="6" t="n">
        <v>-95905</v>
      </c>
      <c r="G7" s="6" t="n">
        <v>-95853</v>
      </c>
    </row>
    <row r="8">
      <c r="A8" s="4" t="inlineStr">
        <is>
          <t>Share-based compensation</t>
        </is>
      </c>
      <c r="F8" s="6" t="n">
        <v>16751</v>
      </c>
      <c r="G8" s="6" t="n">
        <v>16751</v>
      </c>
    </row>
    <row r="9">
      <c r="A9" s="4" t="inlineStr">
        <is>
          <t>Exercise of subscription rights</t>
        </is>
      </c>
      <c r="B9" s="6" t="n">
        <v>1935</v>
      </c>
      <c r="C9" s="6" t="n">
        <v>5870</v>
      </c>
      <c r="G9" s="6" t="n">
        <v>7805</v>
      </c>
    </row>
    <row r="10">
      <c r="A10" s="4" t="inlineStr">
        <is>
          <t>Balance at end of period at Jun. 30, 2019</t>
        </is>
      </c>
      <c r="B10" s="6" t="n">
        <v>238475</v>
      </c>
      <c r="C10" s="6" t="n">
        <v>1283650</v>
      </c>
      <c r="D10" s="6" t="n">
        <v>-1505</v>
      </c>
      <c r="E10" s="6" t="n">
        <v>-735</v>
      </c>
      <c r="F10" s="6" t="n">
        <v>-376518</v>
      </c>
      <c r="G10" s="6" t="n">
        <v>1143367</v>
      </c>
    </row>
    <row r="11">
      <c r="A11" s="4" t="inlineStr">
        <is>
          <t>Balance at beginning of period at Dec. 31, 2019</t>
        </is>
      </c>
      <c r="B11" s="6" t="n">
        <v>287282</v>
      </c>
      <c r="C11" s="6" t="n">
        <v>2703583</v>
      </c>
      <c r="D11" s="6" t="n">
        <v>-1142</v>
      </c>
      <c r="E11" s="6" t="n">
        <v>-4842</v>
      </c>
      <c r="F11" s="6" t="n">
        <v>-109223</v>
      </c>
      <c r="G11" s="6" t="n">
        <v>2875658</v>
      </c>
    </row>
    <row r="12">
      <c r="A12" s="4" t="inlineStr">
        <is>
          <t>Net loss of the period</t>
        </is>
      </c>
      <c r="F12" s="6" t="n">
        <v>-165643</v>
      </c>
      <c r="G12" s="6" t="n">
        <v>-165643</v>
      </c>
    </row>
    <row r="13">
      <c r="A13" s="4" t="inlineStr">
        <is>
          <t>Other comprehensive income / loss (-)</t>
        </is>
      </c>
      <c r="D13" s="6" t="n">
        <v>396</v>
      </c>
      <c r="E13" s="6" t="n">
        <v>-58</v>
      </c>
      <c r="G13" s="6" t="n">
        <v>338</v>
      </c>
    </row>
    <row r="14">
      <c r="A14" s="4" t="inlineStr">
        <is>
          <t>Total comprehensive income / loss (-)</t>
        </is>
      </c>
      <c r="D14" s="6" t="n">
        <v>396</v>
      </c>
      <c r="E14" s="6" t="n">
        <v>-58</v>
      </c>
      <c r="F14" s="6" t="n">
        <v>-165643</v>
      </c>
      <c r="G14" s="6" t="n">
        <v>-165305</v>
      </c>
    </row>
    <row r="15">
      <c r="A15" s="4" t="inlineStr">
        <is>
          <t>Share-based compensation</t>
        </is>
      </c>
      <c r="F15" s="6" t="n">
        <v>39641</v>
      </c>
      <c r="G15" s="6" t="n">
        <v>39641</v>
      </c>
    </row>
    <row r="16">
      <c r="A16" s="4" t="inlineStr">
        <is>
          <t>Exercise of subscription rights</t>
        </is>
      </c>
      <c r="B16" s="6" t="n">
        <v>3180</v>
      </c>
      <c r="C16" s="6" t="n">
        <v>20089</v>
      </c>
      <c r="G16" s="6" t="n">
        <v>23269</v>
      </c>
    </row>
    <row r="17">
      <c r="A17" s="4" t="inlineStr">
        <is>
          <t>Balance at end of period at Jun. 30, 2020</t>
        </is>
      </c>
      <c r="B17" s="5" t="n">
        <v>290462</v>
      </c>
      <c r="C17" s="5" t="n">
        <v>2723671</v>
      </c>
      <c r="D17" s="5" t="n">
        <v>-746</v>
      </c>
      <c r="E17" s="5" t="n">
        <v>-4900</v>
      </c>
      <c r="F17" s="5" t="n">
        <v>-235224</v>
      </c>
      <c r="G17" s="5" t="n">
        <v>2773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t>
        </is>
      </c>
    </row>
    <row r="4">
      <c r="A4" s="4" t="inlineStr">
        <is>
          <t>Basis of preparation</t>
        </is>
      </c>
      <c r="B4" s="4" t="inlineStr">
        <is>
          <t xml:space="preserve">NOTES TO THE UNAUDITED CONDENSED CONSOLIDATED INTERIM FINANCIAL STATEMENTS FOR THE FIRST SIX MONTHS OF 20
Basis of preparation
These condensed consolidated interim financial statements have been prepared in accordance with IAS 34 ‘Interim Financial Reporting’ as adopted by the European Union and as issued by the IASB. The condensed consolidated interim financial statements do not contain all information required for an annual report and should therefore be read in conjunction with Galapagos’ annual report 2019.
Impact of COVID-19 on the financial statements
We refer to the section ‘Covid-19 impact’ in this H1 report for a comprehensive overview of the impact of Covid-19 on the business evolution of Galapagos.
To date we have experienced limited impact on our financial performance, financial position, cash flows and significant judgements and estimates, although we continue to face additional risks and challenges associated with the impact of the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Significant accounting policies
There were no significant changes in accounting policies applied by us in these condensed consolidated interim financial statements compared to those used in the most recent annual consolidated financial statements of December 31, 2019.
New standards and interpretations applicable for the annual period beginning on January 1, 2020 did not have any impact on our condensed consolidated interim financial statements.
We have not early adopted any other standard, interpretation, or amendment that has been issued but is not yet effective.
New accounting policies as a result of recent transactions:
Financial assets at amortized cost
Current financial investments measured at amortized cost
Current financial investments measured at amortized cost include treasury bills that have a maturity equal or
less than 12 months. We apply settlement date accounting for the recognition and de-recognition of current
financial investments measured at amortized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1:22Z</dcterms:created>
  <dcterms:modified xmlns:dcterms="http://purl.org/dc/terms/" xmlns:xsi="http://www.w3.org/2001/XMLSchema-instance" xsi:type="dcterms:W3CDTF">2020-08-06T16:01:22Z</dcterms:modified>
</cp:coreProperties>
</file>